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sheetId="6" r:id="rId6"/>
    <s:sheet name="SUMMARY OF SIGNIFICANT ACCOUNTI" sheetId="7" r:id="rId7"/>
    <s:sheet name="PREPAID EXPENSES AND OTHER CURR" sheetId="8" r:id="rId8"/>
    <s:sheet name="PROPERTY AND EQUIPMENT" sheetId="9" r:id="rId9"/>
    <s:sheet name="INVESTMENTS" sheetId="10" r:id="rId10"/>
    <s:sheet name="SHARED SERVICES AGREEMENT" sheetId="11" r:id="rId11"/>
    <s:sheet name="COMMITMENTS AND CONTINGENCIES" sheetId="12" r:id="rId12"/>
    <s:sheet name="EQUITY" sheetId="13" r:id="rId13"/>
    <s:sheet name="STOCK-BASED COMPENSATION" sheetId="14" r:id="rId14"/>
    <s:sheet name="SOFTWARE AGREEMENT" sheetId="15" r:id="rId15"/>
    <s:sheet name="CUSTOM INNOVATION CONSULTING - " sheetId="16" r:id="rId16"/>
    <s:sheet name="SUMMARY OF SIGNIFICANT ACCOUN17" sheetId="17" r:id="rId17"/>
    <s:sheet name="THE COMPANY (Tables)" sheetId="18" r:id="rId18"/>
    <s:sheet name="SUMMARY OF SIGNIFICANT ACCOUN19" sheetId="19" r:id="rId19"/>
    <s:sheet name="PREPAID EXPENSES AND OTHER CU20" sheetId="20" r:id="rId20"/>
    <s:sheet name="PROPERTY AND EQUIPMENT (Tables)" sheetId="21" r:id="rId21"/>
    <s:sheet name="SHARED SERVICES AGREEMENT (Tabl" sheetId="22" r:id="rId22"/>
    <s:sheet name="STOCK-BASED COMPENSATION (Table" sheetId="23" r:id="rId23"/>
    <s:sheet name="CUSTOM INNOVATION CONSULTING 24" sheetId="24" r:id="rId24"/>
    <s:sheet name="THE COMPANY (Detail)" sheetId="25" r:id="rId25"/>
    <s:sheet name="THE COMPANY - Additional Inform" sheetId="26" r:id="rId26"/>
    <s:sheet name="SUMMARY OF SIGNIFICANT ACCOUN27" sheetId="27" r:id="rId27"/>
    <s:sheet name="SUMMARY OF SIGNIFICANT ACCOUN28" sheetId="28" r:id="rId28"/>
    <s:sheet name="PREPAID EXPENSES AND OTHER CU29" sheetId="29" r:id="rId29"/>
    <s:sheet name="PROPERTY AND EQUIPMENT (Detail)" sheetId="30" r:id="rId30"/>
    <s:sheet name="INVESTMENTS - Additional Inform" sheetId="31" r:id="rId31"/>
    <s:sheet name="SHARED SERVICES AGREEMENT (Deta" sheetId="32" r:id="rId32"/>
    <s:sheet name="SHARED SERVICES AGREEMENT - Add" sheetId="33" r:id="rId33"/>
    <s:sheet name="Commitments And Contingencies -" sheetId="34" r:id="rId34"/>
    <s:sheet name="EQUITY - Additional Information" sheetId="35" r:id="rId35"/>
    <s:sheet name="STOCK-BASED COMPENSATION - Tota" sheetId="36" r:id="rId36"/>
    <s:sheet name="STOCK-BASED COMPENSATION - Stoc" sheetId="37" r:id="rId37"/>
    <s:sheet name="STOCK-BASED COMPENSATION - A su" sheetId="38" r:id="rId38"/>
    <s:sheet name="STOCK-BASED COMPENSATION - Addi" sheetId="39" r:id="rId39"/>
    <s:sheet name="SOFTWARE AGREEMENT - Additional" sheetId="40" r:id="rId40"/>
    <s:sheet name="CUSTOM INNOVATION CONSULTING 41" sheetId="41" r:id="rId41"/>
    <s:sheet name="CUSTOM INNOVATION CONSULTING 42" sheetId="42" r:id="rId42"/>
  </s:sheets>
  <s:definedNames/>
  <s:calcPr calcId="124519" calcMode="auto" fullCalcOnLoad="1"/>
</s:workbook>
</file>

<file path=xl/sharedStrings.xml><?xml version="1.0" encoding="utf-8"?>
<sst xmlns="http://schemas.openxmlformats.org/spreadsheetml/2006/main" uniqueCount="384">
  <si>
    <t>Document And Entity Information - shares</t>
  </si>
  <si>
    <t>9 Months Ended</t>
  </si>
  <si>
    <t>Sep. 30, 2015</t>
  </si>
  <si>
    <t>Nov. 09,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WALKER INNOVATION INC.</t>
  </si>
  <si>
    <t>Entity Central Index Key</t>
  </si>
  <si>
    <t>Current Fiscal Year End Date</t>
  </si>
  <si>
    <t>--12-31</t>
  </si>
  <si>
    <t>Entity Filer Category</t>
  </si>
  <si>
    <t>Smaller Reporting Company</t>
  </si>
  <si>
    <t>Trading Symbol</t>
  </si>
  <si>
    <t>WLKR</t>
  </si>
  <si>
    <t>Entity Common Stock, Shares Outstanding</t>
  </si>
  <si>
    <t>CONDENSED CONSOLIDATED BALANCE SHEETS - USD ($) $ in Thousands</t>
  </si>
  <si>
    <t>Dec. 31, 2014</t>
  </si>
  <si>
    <t>Current Assets:</t>
  </si>
  <si>
    <t>Cash and cash equivalents</t>
  </si>
  <si>
    <t>Short-term investment</t>
  </si>
  <si>
    <t>Accounts Receivable</t>
  </si>
  <si>
    <t>Other receivable</t>
  </si>
  <si>
    <t>Prepaid expenses and other current assets</t>
  </si>
  <si>
    <t>Total current assets</t>
  </si>
  <si>
    <t>Property and equipment, net</t>
  </si>
  <si>
    <t>Other Assets:</t>
  </si>
  <si>
    <t>Investment, at cost</t>
  </si>
  <si>
    <t>TOTAL ASSETS</t>
  </si>
  <si>
    <t>Current Liabilities:</t>
  </si>
  <si>
    <t>Accounts payable</t>
  </si>
  <si>
    <t>Accrued expenses</t>
  </si>
  <si>
    <t>Deferred software costs</t>
  </si>
  <si>
    <t>Deferred revenue</t>
  </si>
  <si>
    <t>Billing in excess of cost</t>
  </si>
  <si>
    <t>Total current liabilities</t>
  </si>
  <si>
    <t>Deferred revenue - long term portion</t>
  </si>
  <si>
    <t>TOTAL LIABILITIES</t>
  </si>
  <si>
    <t>COMMITMENTS AND CONTINGENCIES (NOTE 7)</t>
  </si>
  <si>
    <t xml:space="preserve"> </t>
  </si>
  <si>
    <t>STOCKHOLDERS' EQUITY</t>
  </si>
  <si>
    <t>Common stock, $0.001 par value, 100,000,000 shares authorized; 21,134,744 shares issued as of September 30, 2015 and December 31, 2014</t>
  </si>
  <si>
    <t>Treasury stock, 393,172 shares, at cost</t>
  </si>
  <si>
    <t>Additional paid-in capital</t>
  </si>
  <si>
    <t>Accumulated deficit</t>
  </si>
  <si>
    <t>TOTAL STOCKHOLDERS' EQUITY</t>
  </si>
  <si>
    <t>TOTAL LIABILITIES AND STOCKHOLDERS' EQUITY</t>
  </si>
  <si>
    <t>Preferred Stock</t>
  </si>
  <si>
    <t>Preferred stock</t>
  </si>
  <si>
    <t>Series B Convertible Preferred Stock</t>
  </si>
  <si>
    <t>CONDENSED CONSOLIDATED BALANCE SHEETS (Parenthetical) - $ / shares</t>
  </si>
  <si>
    <t>Preferred stock, par value</t>
  </si>
  <si>
    <t>Preferred stock, authorized</t>
  </si>
  <si>
    <t>Common stock, par value</t>
  </si>
  <si>
    <t>Common stock, authorized</t>
  </si>
  <si>
    <t>Common stock, shares issued</t>
  </si>
  <si>
    <t>Treasury Stock, Shares</t>
  </si>
  <si>
    <t>Preferred stock, designated</t>
  </si>
  <si>
    <t>Preferred stock, shares issued</t>
  </si>
  <si>
    <t>Preferred stock, shares outstanding</t>
  </si>
  <si>
    <t>CONDENSED CONSOLIDATED STATEMENTS OF OPERATIONS - USD ($) shares in Thousands, $ in Thousands</t>
  </si>
  <si>
    <t>3 Months Ended</t>
  </si>
  <si>
    <t>Sep. 30, 2014</t>
  </si>
  <si>
    <t>Revenues:</t>
  </si>
  <si>
    <t>Licensing fees</t>
  </si>
  <si>
    <t>Subscription revenue</t>
  </si>
  <si>
    <t>Custom innovation - related party</t>
  </si>
  <si>
    <t>Total revenues</t>
  </si>
  <si>
    <t>[1]</t>
  </si>
  <si>
    <t>Cost of Revenue:</t>
  </si>
  <si>
    <t>Legal and consulting contingency</t>
  </si>
  <si>
    <t>Cost of subscription revenue</t>
  </si>
  <si>
    <t>Cost of custom innovation</t>
  </si>
  <si>
    <t>Total cost of revenue</t>
  </si>
  <si>
    <t>Net revenue</t>
  </si>
  <si>
    <t>Operating expenses:</t>
  </si>
  <si>
    <t>Other legal and consulting fees</t>
  </si>
  <si>
    <t>Patent prosecution and maintenance fees</t>
  </si>
  <si>
    <t>Compensation and benefits</t>
  </si>
  <si>
    <t>Professional fees</t>
  </si>
  <si>
    <t>Marketing</t>
  </si>
  <si>
    <t>General and administrative</t>
  </si>
  <si>
    <t>Total operating expenses</t>
  </si>
  <si>
    <t>Operating net loss</t>
  </si>
  <si>
    <t>Other income</t>
  </si>
  <si>
    <t>Interest income</t>
  </si>
  <si>
    <t>Net loss</t>
  </si>
  <si>
    <t>Net loss per common share:</t>
  </si>
  <si>
    <t>Basic (in dollars per share)</t>
  </si>
  <si>
    <t>Diluted (in dollars per share)</t>
  </si>
  <si>
    <t>Weighted average common shares outstanding:</t>
  </si>
  <si>
    <t>Basic (in shares)</t>
  </si>
  <si>
    <t>Diluted (in shares)</t>
  </si>
  <si>
    <t>Includes $96 of revenue from related party in connection with work sub contracted to us from a third party.</t>
  </si>
  <si>
    <t>CONDENSED CONSOLIDATED STATEMENTS OF CASH FLOWS - USD ($) $ in Thousands</t>
  </si>
  <si>
    <t>Cash Flows from Operating Activities:</t>
  </si>
  <si>
    <t>Adjustments to reconcile net loss to net cash used in operating activities:</t>
  </si>
  <si>
    <t>Net contribution from related party shareholder</t>
  </si>
  <si>
    <t>Stock-based compensation</t>
  </si>
  <si>
    <t>Depreciation and amortization</t>
  </si>
  <si>
    <t>Decrease (increase) in:</t>
  </si>
  <si>
    <t>Accounts and other receivable</t>
  </si>
  <si>
    <t>Prepaid and other current assets</t>
  </si>
  <si>
    <t>Increase (decrease) in:</t>
  </si>
  <si>
    <t>Deferred liabilities</t>
  </si>
  <si>
    <t>Net cash used in operating activities</t>
  </si>
  <si>
    <t>Cash Flows from Investing Activities:</t>
  </si>
  <si>
    <t>Purchase of property and equipment software</t>
  </si>
  <si>
    <t>Net cash used in investing activities</t>
  </si>
  <si>
    <t>Cash Flows from Financing Activities:</t>
  </si>
  <si>
    <t>Net cash provided by financing activities</t>
  </si>
  <si>
    <t>Net change in cash and cash equivalents</t>
  </si>
  <si>
    <t>Beginning</t>
  </si>
  <si>
    <t>Ending</t>
  </si>
  <si>
    <t>THE COMPANY</t>
  </si>
  <si>
    <t>Organization Consolidation And Presentation Of Financial Statements [Abstract]</t>
  </si>
  <si>
    <t xml:space="preserve"> NOTE 1  THE COMPANY Walker Innovation Inc. (formerly known as Patent Properties, Inc.), a Delaware corporation, collectively, with its subsidiaries, the “Company” or “Walker Innovation”), has two distinct lines of businesses. It develops and commercializes its unique portfolio of intellectual property assets through its licensing and enforcement operations (“Licensing and Enforcement”) and more recently in early 2015 it launched its innovation business through The United States Patent Utility, which has evolved into, and is currently known as Haystack IQ (the “Haystack IQ”). Haystack IQ uses proprietary Big Data software to connect the global stockpile of technology improvements and technical experts, represented by the U.S. patent database, with businesses that can put them into commercial uses that help them compete and grow. The Company also does custom innovation work for large companies seeking to prototype and commercialize new businesses and new business methods. Haystack IQ and custom innovation services are referred to collectively as the Company’s “Innovation” business. On July 31, 2015, the Company filed a Certificate of Amendment of its Certificate of Incorporation with the State of Delaware, pursuant to which the Company was renamed Walker Innovation Inc. Nature of Business The Company’s two primary segments of business, its Licensing and Enforcement business, and the operations of its Innovation business, are described below: Licensing and Enforcement The Company develops, licenses and otherwise enforces patented technologies through its wholly owned subsidiaries. The Company generates revenues from the granting of intellectual property rights for the use of, or pertaining to, patented technologies. The Company also monetizes its intellectual property through the sale of select patent assets. Patent protection is a key part of the Company’s business model, because it provides the Company with a period of exclusive ownership during which the Company has the opportunity to recoup risk capital and generate a profit from inventions. Innovation Business The Company focuses on fostering and creating systems and tools to help companies innovate more effectively and efficiently. Currently, the Company accomplishes this two ways  through its product for small and medium businesses “Haystack IQ” and through custom innovation projects for large companies. Haystack IQ Haystack IQ, is a subscription-based service that uses proprietary Big Data software to connect the global stockpile of technology improvements and technical experts, represented by the U.S. patent database to businesses that can help put them into commercial uses that help them compete and grow. This product helps companies find complementary external resources (ideas, people, organizations, materials, technologies, approaches) in the global “haystack” of R&amp;D investment that can accelerate improvements to their customer offerings. Custom Innovation The Company provides consulting services and software development to large companies in connection with prototyping projects as well as the development of customized innovative ways to serve their customers and grow their market share. The Company may be engaged by the customer directly, or work may be subcontracted to it by its controlling stockholder, a related party, Walker Digital, LLC (“Walker Digital”). The Company does not allocate corporate interest income and expense, income taxes, other income and expenses related to corporate activity or corporate expense for management and administrative services that benefit both segments. Because of this unallocated income and expense, the operating loss of each reporting segment does not reflect the operating loss the reporting segment would report as a stand-alone business. Three Months Ended September 30, 2015 Litigation and Enforcement Innovation (1) Corporate Total Net revenue (1) $ 4 $ (247) $  $ (243) Expenses (523) (253) (1,643) (2,419) Operating Loss (519) (500) (1,643) (2,662) Interest Income   3 3 Net Loss $ (519) $ (500) $ (1,640) $ (2,659) Nine Months Ended September 30, 2015 Litigation and Enforcement Innovation (1) Corporate Total Net revenue (1) $ 131 $ (937) $  $ (806) Expenses (2,424) (1,799) (5,016) (9,239) Operating Loss (2,293) (2,736) (5,016) (10,045) Interest Income   13 13 Net Loss $ (2,293) $ (2,736) $ (5,003) $ (10,032) (1) Includes $ 96 Capital expenditure for the three and nine months ended September 30, 2015 was $ 83 309</t>
  </si>
  <si>
    <t>SUMMARY OF SIGNIFICANT ACCOUNTING POLICIES</t>
  </si>
  <si>
    <t>Accounting Policies [Abstract]</t>
  </si>
  <si>
    <t xml:space="preserve"> NOTE 2  SUMMARY OF SIGNIFICANT ACCOUNTING POLICIES 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4 included in the Company’s Form 10-K filed with the Securities and Exchange Commission on March 13, 2015. The preparation of the condensed consolidated financial statements in conformity with accounting principles generally accepted in the United States of America requires management of the Company to make estimates and assumptions that affect the reported amounts of assets and liabilities and disclosure of contingent assets and liabilities at the date of the condensed consolidated financial statements. Actual results could differ from these estimates. The Company’s significant estimates and assumptions include stock-based compensation, the valuation allowance related to the Company’s deferred tax assets, revenue recognition and useful life of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he Company maintains its cash in bank deposit and money market accounts that, at times, may exceed federally insured limits. The Company considers money market accounts that have maturity dates of three months or less from the purchase date to be cash equivalents. The Company classifies its investment consisting of a certificate of deposit with a maturity greater than three months but less than one year as a short-term investment. Basic earnings (loss) per share (“EPS”) is computed by dividing net income applicable to common stock by the weighted-average number of common shares outstanding, less any unvested restricted stock outstanding. Under the treasury stock method, diluted EPS reflects the potential dilution that could occur if securities or other instruments that are convertible into common stock were exercised or could result in the issuance of common stock. As of September 30, 2015 and December 31, 2014, the following financial instruments were not included in the diluted loss per share calculation because their effect was anti-dilutive: 2015 2014 (Unaudited) Common Stock options 4,248,166 3,628,000 Common Stock warrants 1,980,318 1,980,318 Preferred Stock 14,999,000 14,999,000 Contingency shares 2,166,667 2,166,667 Excluded potentially dilutive securities 23,394,151 22,773,985 Licensing and Enforcement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Significantly all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Haystack IQ The Company’s revenues are derived from month-to-month subscriptions to services, some of which may be billed annually in advance. Subscription revenue is earned each month as the service is rendered to subscribers on a monthly basis. The Company recognizes revenue when the subscribers use Haystack IQ’s services, the service has been rendered and earned during the month, the amount of the subscription is fixed or determinable based on established rates quoted on an annualized basis and collectability is reasonably assured. In general, subscriptions are contracted for a year and subscribers are entitled to refunds on a pro-rata basis. Custom Innovation Revenue is recognized as services are performed using the percentage of completion method for fixed price contracts. Revenues for the current period are determined by multiplying the estimated margin at completion for each contract by the project’s percentage of completion to date, adding costs incurred to date, and subtracting revenues recognized in prior periods. In applying the percentage-of-completion method to these contracts, the Company measures the extent of progress toward completion as the ratio of costs incurred to date over total estimated costs at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Profit incentives and/or award fees are recorded as revenues when the amounts are both probable and reasonably estimable. Licensing and Enforcement Contingent legal and consulting fees are expensed in the Condensed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condensed consolidated balance sheets. Haystack IQ Cost of services is comprised of compensation for Company employees within the software and systems engineering groups in addition to data costs and amortization expenses. The expenses related to our hosted software applications are affected by the number of customers who subscribe to our products and the complexity and redundancy of our software applications and hosting infrastructure. The Company expenses these costs as they are incurred. Custom Innovation Costs represent the staff and related other costs associated with any of the services provided. In cases where the Company’s investment is less than 20% of the outstanding voting stock and significant influence does not exist, the investment is carried at cost, and evaluated for impairment at each reporting period. The Company considers significant revenue concentrations to be counterparties or significant customers who account for 10% or more of the total revenues generated by the Company during the period. For the nine month period ended September 30, 2015 82 34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in the Condensed Consolidated Statements of Operations. Website development costs were expensed as incurred prior to technological feasibility. Post launch, all costs incurred by the Company related to the development phase, including costs incurred for enhancements that are expected to result in additional new functionality, are capitalized. Such costs are amortized on a straight-line basis over 36 months. All costs related to the planning and post-implementation phase, including training and maintenance, are expensed as incurred. Capitalized costs related to improvements and enhancements to the functionality of the Patent Utility are included in property and equipment, net in the Company’s Consolidated Balance Sheets.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to five years. Costs related to maintenance and repairs are expensed as incurred. Represents prepaid subscription revenue for future periods from subscribers in connection with Haystack IQ. In May 2014, the Financial Accounting Standards Board (“FASB”) issued Accounting Standards Update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original standard was effective for the Company on January 1, 2017, however, in April 2015, the FASB proposed a one-year deferral of this standard with a new effective date for the Company of January 1, 2018. Early application is not permitted. The Company is currently evaluating the effect that ASU 2014-09 will have on its condensed consolidated financial statements and related disclosures. Subsequent events have been evaluated through the date of filing.</t>
  </si>
  <si>
    <t>PREPAID EXPENSES AND OTHER CURRENT ASSETS</t>
  </si>
  <si>
    <t>Prepaid Expense and Other Assets [Abstract]</t>
  </si>
  <si>
    <t xml:space="preserve"> NOTE 3  PREPAID EXPENSES AND OTHER CURRENT ASSETS September 30, December 31, 2015 2014 (Unaudited) Prepaid insurance $ 106 $ 248 Prepaid patent costs 50 159 Due from WDM 145 10 Other prepaid expenses 79 38 Prepaid software 465 - Total prepaid expenses and other current assets $ 845 $ 455 </t>
  </si>
  <si>
    <t>PROPERTY AND EQUIPMENT</t>
  </si>
  <si>
    <t>Property, Plant and Equipment [Abstract]</t>
  </si>
  <si>
    <t xml:space="preserve"> NOTE 4  PROPERTY AND EQUIPMENT As of September 30, 2015 and December 31, 2014 property and equipment, net, consist of the following: September 30, December 31, 2015 2014 (Unaudited) Computer equipment and software $ 339 $ 30 Less: Accumulated Depreciation (53) (1) Total property and equipment, net $ 286 $ 29 </t>
  </si>
  <si>
    <t>INVESTMENTS</t>
  </si>
  <si>
    <t>Investments All Other Investments [Abstract]</t>
  </si>
  <si>
    <t xml:space="preserve"> NOTE 5 - INVESTMENTS The Company received 57,000 250 250</t>
  </si>
  <si>
    <t>SHARED SERVICES AGREEMENT</t>
  </si>
  <si>
    <t>Shared Services Agreement [Abstract]</t>
  </si>
  <si>
    <t xml:space="preserve"> NOTE 6 - SHARED SERVICES AGREEMENT The Company entered into a Shared Services Agreement (“Shared Services Agreement”) with Walker Digital Management (“WDM”) a related party, that relates to services including but not limited to executive compensation, information technology services and supplies, administrative and general services and supplies, and rent and utilities. Costs are based either on specific attribution of those expenses or, where necessary and appropriate, based on the Company’s best estimate of an appropriate proportional allocation. The following table represents expenses incurred under the Shared Services Agreement and provided by WDM on behalf of the Company: Three Months Ended Nine Months Ended September 30, September 30, 2015 2014 2015 2014 Operating Expenses: (Unaudited) (Unaudited) (Unaudited) (Unaudited) Compensation expenses (1) $  $ 23 $ 69 $ 31 Rent and utilities 62 32 185 84 Office services and supplies 6 5 28 18 Telephone 8 5 25 12 Other 17 15 49 34 Total Operating Expenses $ 93 $ 80 $ 356 $ 179 (1) Compensation expenses are net of services charged to WDM. During the three and nine months ended September 30, 2015, and 2014, the Company charged approximately $ 11 16 24 58 As of September 30, 2015 and December 31, 2014, due from WDM included in prepaid and other current assets on the condensed consolidated balance sheets was $ 145 10 32 55</t>
  </si>
  <si>
    <t>COMMITMENTS AND CONTINGENCIES</t>
  </si>
  <si>
    <t>Commitments And Contingencies Disclosure [Abstract]</t>
  </si>
  <si>
    <t xml:space="preserve"> NOTE 7 - COMMITMENTS AND CONTINGENCIES Litigation The Company is subject to claims, counterclaims and legal actions that arise in the ordinary course of business. The plaintiff in each patent suit may have defenses to any counterclaim. In addition, the defendants in certain of the patent suits have filed or may file motions seeking costs and fees against the plaintiff, which have been or may be opposed. Management believes that the ultimate liability with respect to these claims and legal actions, if any, will not have a material effect on the Company’s financial position, results of operations or cash flows. The Company is also involved in a legal action arising from claims related to certain patent families the Company received from Walker Digital by recorded assignment at the time of the Merger due to an adverse judicial decision relating to interpretation of the terms of a settlement agreement entered into by Walker Digital with a third party prior to the Merger. Although the decision does not specifically address the Company’s patents, the Company has been notified by the third party and its assignee that they believe the court's decision supports the third party’s claim that a large number of patents had been conveyed to them by assignment under the settlement agreement. Walker Digital and the Company commenced an arbitration on March 31, 2015 against the third party seeking reformation of the settlement agreement between the third party and Walker Digital. In the alternative, Walker Digital and the Company are seeking in the arbitration a declaratory judgment as to which particular patents had been assigned to the third party. In the arbitration the third party is seeking a declaratory judgment that it is the owner (as a result of the settlement agreement) of a substantial number of the Company’s patents, as well as patents from Walker Digital. None of the patents sought by the third party in arbitration are currently being enforced in the Company’s licensing and enforcement litigation. Discovery and other preliminary proceedings are presently on-going in the arbitration with the hearing in the case scheduled for early March 2016. The Company and Walker Digital have entered into a tolling agreement with respect to claims the Company may have against Walker Digital in the event the Company is required to assign to the third party certain of the patents assigned to the Company by Walker Digital at the time of the Merger.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nimum of the range. The Company is unable to determine the ultimate liability, if any, with respect to the matter described above but believes it will not have a material effect on the Company’s financial position, results of operations or cash flows. As of September 30, 2015 and December 31, 2014, the litigation accrual was not material. Accrued Bonuses As of September 30, 2015 and December 31, 2014, accrued bonuses were $ 180 200</t>
  </si>
  <si>
    <t>EQUITY</t>
  </si>
  <si>
    <t>Stockholders Equity Note [Abstract]</t>
  </si>
  <si>
    <t xml:space="preserve"> NOTE 8 - EQUITY As of September 30, 2015, the Company had authorized an aggregate of 100,000,000 0.001 15,000,000 0.001 14,999,000 21,134,744 20,741,572 14,999,000</t>
  </si>
  <si>
    <t>STOCK-BASED COMPENSATION</t>
  </si>
  <si>
    <t>Disclosure Of Compensation Related Costs Sharebased Payments [Abstract]</t>
  </si>
  <si>
    <t>STOCK- BASED COMPENSATION</t>
  </si>
  <si>
    <t xml:space="preserve"> NOTE 9 - STOCK-BASED COMPENSATION Total stock-based compensation to employees and non-employees for the three and nine months ended September 30, 2015 and 2014, respectively, is presented in the following table: Three Months Ended Nine Months Ended September 30, September 30, 2015 2014 2015 2014 Employee option awards $ 438 $ 566 $ 1,598 $ 1,620 Non employee option awards (44) 70 15 184 Non-employee restricted stock awards    3,088 Total compensation expense $ 394 $ 636 $ 1,613 $ 4,892 Stock-based Compensation Stock Options to Employees During the third quarter of 2015 the Company granted options for the purchase of 81,500 19 Exercise Price $0.35 - $0.63 Expected Term 5.5 - 6.5 years Remaining Contractual Life 9.5 years Volatility 72.29  72.62% Dividends 0% Risk Free Rate of Interest 1.54  1.77% Vesting: August 2016  September 2018 Stock Options to Non-employees 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remeasured at each reporting date. The assumption used to value the options are not materially different from the inputs described below. During the third quarter of 2015 the Company granted options to non-employees for the purchase of 50,000 10 Exercise Price $0.42 Term 0.5 years Remaining Contractual Life 9.5 years Volatility 72.53% Dividends 0% Risk Free Rate of Interest 2.05% Vesting: October 2015 January 2016 Restricted Stock to Non-employees On September 18, 2013, in connection with the amendment of a service agreement with a vendor pursuant to which the vendor reduced its future fees, the Company issued 1,445,000 3,088 Number of Weighted Intrinsic Weighted Outstanding at December 31, 2014 3,628,000 $ 3.64  8.4 Options Granted 951,500 $ 1.37  Options Exercised  Options Cancelled/Forfeited (331,334) $ 2.95 Outstanding at September 30, 2015 4,248,166 $ 3.18  7.8 Options vested and exercisable 1,458,328 $ 3.61  6.2 As of September 30, 2015, the Company had unrecognized stock-based compensation expense related to all unvested stock options of $2.5 million, which is expected to be recognized over the remaining weighted-average vesting period of 1.5</t>
  </si>
  <si>
    <t>SOFTWARE AGREEMENT</t>
  </si>
  <si>
    <t>Software Agreement [Abstract]</t>
  </si>
  <si>
    <t xml:space="preserve"> NOTE 10  SOFTWARE AGREEMENT On May 8, 2014 (the "Effective Date"), the Company entered into a Software as Service Agreement (the "Agreement") with Innography, Inc. ("Innography") under which the Company will have access to Innography’s proprietary web-based application software platforms and patent related data and analytics functionality in connection with the development and commercialization of the Patent Utility. The term of the Agreement commences on the Effective Date and continues until the two year anniversary of the Effective Date. The Agreement may be renewed for up to three additional and consecutive one year renewal periods (each a "Renewal Term"). The Agreement will renew for the first and second Renewal Terms unless the Company elects to terminate the Agreement in advance of renewal and will renew for the third Renewal Term unless either party elects to terminate the agreement in advance of renewal. In the event of a change of control, as defined in the Agreement, of Innography, on or after June 30, 2015 Innography may terminate the then current term on 60 days notice (“Control Termination”). In the event of a Control Termination or if the Agreement is not renewed for an optional Renewal Term, or after the last of up to three Renewal Terms expires, the Company may renew for an additional one year period during which Innography will provide its services and reasonably assist the Company in migrating to a replacement service (the "Wind Down Term"). Concurrent with the execution of the Agreement, the Company paid a one-time fee of $ 200 350 500 650 800 800 1,100 15,000 20</t>
  </si>
  <si>
    <t>CUSTOM INNOVATION CONSULTING - RELATED PARTY</t>
  </si>
  <si>
    <t>Related Party Transactions [Abstract]</t>
  </si>
  <si>
    <t>Related Party Transactions Disclosure [Text Block]</t>
  </si>
  <si>
    <t xml:space="preserve"> NOTE 11  CUSTOM INNOVATION CONSULTING  RELATED PARTY On August 20, 2015, the Company entered into an Engagement Agreement (the “Engagement Agreement”) with Walker Digital, regarding the provision of software development and consulting services. The initial work order received by the Company under the Engagement Agreement is with respect to a prototype project involving a Fortune 500 insurance company that previously retained Walker Digital to design and develop viable new business models. The business prototype to be developed has an approved budget of approximately $ 3.0 1.0 September 30, December 31, 2015 2014 (Unaudited) Costs incurred on uncompleted contracts $ 83 $  Estimated earnings 13  96  Less billings to date (1,000)  Billings in excess of cost $ 904 $  </t>
  </si>
  <si>
    <t>SUMMARY OF SIGNIFICANT ACCOUNTING POLICIES (Policies)</t>
  </si>
  <si>
    <t>Basis of Presentation</t>
  </si>
  <si>
    <t xml:space="preserve"> Basis of Presentation 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4 included in the Company’s Form 10-K filed with the Securities and Exchange Commission on March 13, 2015.</t>
  </si>
  <si>
    <t>Use of Estimates</t>
  </si>
  <si>
    <t xml:space="preserve"> Use of Estimates The preparation of the condensed consolidated financial statements in conformity with accounting principles generally accepted in the United States of America requires management of the Company to make estimates and assumptions that affect the reported amounts of assets and liabilities and disclosure of contingent assets and liabilities at the date of the condensed consolidated financial statements. Actual results could differ from these estimates. The Company’s significant estimates and assumptions include stock-based compensation, the valuation allowance related to the Company’s deferred tax assets, revenue recognition and useful life of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ash and Cash Equivalents</t>
  </si>
  <si>
    <t xml:space="preserve"> Cash and Cash Equivalents The Company maintains its cash in bank deposit and money market accounts that, at times, may exceed federally insured limits. The Company considers money market accounts that have maturity dates of three months or less from the purchase date to be cash equivalents.</t>
  </si>
  <si>
    <t>Short Term Investments</t>
  </si>
  <si>
    <t xml:space="preserve"> Short term Investments The Company classifies its investment consisting of a certificate of deposit with a maturity greater than three months but less than one year as a short-term investment.</t>
  </si>
  <si>
    <t>Earnings (Loss) per Share</t>
  </si>
  <si>
    <t xml:space="preserve"> Earnings (Loss) per Share Basic earnings (loss) per share (“EPS”) is computed by dividing net income applicable to common stock by the weighted-average number of common shares outstanding, less any unvested restricted stock outstanding. Under the treasury stock method, diluted EPS reflects the potential dilution that could occur if securities or other instruments that are convertible into common stock were exercised or could result in the issuance of common stock. As of September 30, 2015 and December 31, 2014, the following financial instruments were not included in the diluted loss per share calculation because their effect was anti-dilutive: 2015 2014 (Unaudited) Common Stock options 4,248,166 3,628,000 Common Stock warrants 1,980,318 1,980,318 Preferred Stock 14,999,000 14,999,000 Contingency shares 2,166,667 2,166,667 Excluded potentially dilutive securities 23,394,151 22,773,985 </t>
  </si>
  <si>
    <t>Revenue Recognition</t>
  </si>
  <si>
    <t xml:space="preserve"> Revenue Recognition Licensing and Enforcement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Significantly all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Haystack IQ The Company’s revenues are derived from month-to-month subscriptions to services, some of which may be billed annually in advance. Subscription revenue is earned each month as the service is rendered to subscribers on a monthly basis. The Company recognizes revenue when the subscribers use Haystack IQ’s services, the service has been rendered and earned during the month, the amount of the subscription is fixed or determinable based on established rates quoted on an annualized basis and collectability is reasonably assured. In general, subscriptions are contracted for a year and subscribers are entitled to refunds on a pro-rata basis. Custom Innovation Revenue is recognized as services are performed using the percentage of completion method for fixed price contracts. Revenues for the current period are determined by multiplying the estimated margin at completion for each contract by the project’s percentage of completion to date, adding costs incurred to date, and subtracting revenues recognized in prior periods. In applying the percentage-of-completion method to these contracts, the Company measures the extent of progress toward completion as the ratio of costs incurred to date over total estimated costs at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Profit incentives and/or award fees are recorded as revenues when the amounts are both probable and reasonably estimable.</t>
  </si>
  <si>
    <t>Costs Associated with Revenue</t>
  </si>
  <si>
    <t xml:space="preserve"> Costs Associated with Revenue Licensing and Enforcement Contingent legal and consulting fees are expensed in the Condensed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condensed consolidated balance sheets. Haystack IQ Cost of services is comprised of compensation for Company employees within the software and systems engineering groups in addition to data costs and amortization expenses. The expenses related to our hosted software applications are affected by the number of customers who subscribe to our products and the complexity and redundancy of our software applications and hosting infrastructure. The Company expenses these costs as they are incurred. Custom Innovation Costs represent the staff and related other costs associated with any of the services provided.</t>
  </si>
  <si>
    <t>Investment</t>
  </si>
  <si>
    <t xml:space="preserve"> In cases where the Company’s investment is less than 20% of the outstanding voting stock and significant influence does not exist, the investment is carried at cost, and evaluated for impairment at each reporting period.</t>
  </si>
  <si>
    <t>Revenue Concentrations</t>
  </si>
  <si>
    <t xml:space="preserve"> Revenue Concentrations The Company considers significant revenue concentrations to be counterparties or significant customers who account for 10% or more of the total revenues generated by the Company during the period. For the nine month period ended September 30, 2015 82 34</t>
  </si>
  <si>
    <t>Stock Based Compensation</t>
  </si>
  <si>
    <t xml:space="preserv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in the Condensed Consolidated Statements of Operations.</t>
  </si>
  <si>
    <t>Website development costs</t>
  </si>
  <si>
    <t xml:space="preserve"> Website Development costs Website development costs were expensed as incurred prior to technological feasibility. Post launch, all costs incurred by the Company related to the development phase, including costs incurred for enhancements that are expected to result in additional new functionality, are capitalized. Such costs are amortized on a straight-line basis over 36 months. All costs related to the planning and post-implementation phase, including training and maintenance, are expensed as incurred. Capitalized costs related to improvements and enhancements to the functionality of the Patent Utility are included in property and equipment, net in the Company’s Consolidated Balance Sheets.</t>
  </si>
  <si>
    <t xml:space="preserve"> Property and Equipment, net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to five years. Costs related to maintenance and repairs are expensed as incurred.</t>
  </si>
  <si>
    <t>Deferred Revenue</t>
  </si>
  <si>
    <t xml:space="preserve"> Deferred Revenue Represents prepaid subscription revenue for future periods from subscribers in connection with Haystack IQ.</t>
  </si>
  <si>
    <t>Recent Accounting Pronouncements</t>
  </si>
  <si>
    <t xml:space="preserve"> Recent Accounting Pronouncements In May 2014, the Financial Accounting Standards Board (“FASB”) issued Accounting Standards Update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original standard was effective for the Company on January 1, 2017, however, in April 2015, the FASB proposed a one-year deferral of this standard with a new effective date for the Company of January 1, 2018. Early application is not permitted. The Company is currently evaluating the effect that ASU 2014-09 will have on its condensed consolidated financial statements and related disclosures.</t>
  </si>
  <si>
    <t>Subsequent Events</t>
  </si>
  <si>
    <t xml:space="preserve"> Subsequent Events Subsequent events have been evaluated through the date of filing.</t>
  </si>
  <si>
    <t>THE COMPANY (Tables)</t>
  </si>
  <si>
    <t>Key Financial Information by Reportable Segment</t>
  </si>
  <si>
    <t xml:space="preserve"> Key financial information by reportable segment for the three and nine months ended September 30, 2015 was as follows: Three Months Ended September 30, 2015 Litigation and Enforcement Innovation (1) Corporate Total Net revenue (1) $ 4 $ (247) $  $ (243) Expenses (523) (253) (1,643) (2,419) Operating Loss (519) (500) (1,643) (2,662) Interest Income   3 3 Net Loss $ (519) $ (500) $ (1,640) $ (2,659) Nine Months Ended September 30, 2015 Litigation and Enforcement Innovation (1) Corporate Total Net revenue (1) $ 131 $ (937) $  $ (806) Expenses (2,424) (1,799) (5,016) (9,239) Operating Loss (2,293) (2,736) (5,016) (10,045) Interest Income   13 13 Net Loss $ (2,293) $ (2,736) $ (5,003) $ (10,032) (1) Includes $ 96</t>
  </si>
  <si>
    <t>SUMMARY OF SIGNIFICANT ACCOUNTING POLICIES (Tables)</t>
  </si>
  <si>
    <t>Financial Instruments that Were Not Included in Diluted Loss Per Share Calculation</t>
  </si>
  <si>
    <t xml:space="preserve"> As of September 30, 2015 and December 31, 2014, the following financial instruments were not included in the diluted loss per share calculation because their effect was anti-dilutive: 2015 2014 (Unaudited) Common Stock options 4,248,166 3,628,000 Common Stock warrants 1,980,318 1,980,318 Preferred Stock 14,999,000 14,999,000 Contingency shares 2,166,667 2,166,667 Excluded potentially dilutive securities 23,394,151 22,773,985 </t>
  </si>
  <si>
    <t>PREPAID EXPENSES AND OTHER CURRENT ASSETS (Tables)</t>
  </si>
  <si>
    <t>Prepaid Expenses and Other Current Assets</t>
  </si>
  <si>
    <t xml:space="preserve"> As of September 30, 2015 and December 31, 2014 prepaid expenses and other current assets consist of the following: September 30, December 31, 2015 2014 (Unaudited) Prepaid insurance $ 106 $ 248 Prepaid patent costs 50 159 Due from WDM 145 10 Other prepaid expenses 79 38 Prepaid software 465 - Total prepaid expenses and other current assets $ 845 $ 455 </t>
  </si>
  <si>
    <t>PROPERTY AND EQUIPMENT (Tables)</t>
  </si>
  <si>
    <t>Property and Equipment, Net</t>
  </si>
  <si>
    <t xml:space="preserve"> As of September 30, 2015 and December 31, 2014 property and equipment, net, consist of the following: September 30, December 31, 2015 2014 (Unaudited) Computer equipment and software $ 339 $ 30 Less: Accumulated Depreciation (53) (1) Total property and equipment, net $ 286 $ 29 </t>
  </si>
  <si>
    <t>SHARED SERVICES AGREEMENT (Tables)</t>
  </si>
  <si>
    <t>Summary Of Expenses Contributed by WDM on Behalf of the Company and Expenses Incurred under the Shares Services Agreement:</t>
  </si>
  <si>
    <t xml:space="preserve"> The following table represents expenses incurred under the Shared Services Agreement and provided by WDM on behalf of the Company: Three Months Ended Nine Months Ended September 30, September 30, 2015 2014 2015 2014 Operating Expenses: (Unaudited) (Unaudited) (Unaudited) (Unaudited) Compensation expenses (1) $  $ 23 $ 69 $ 31 Rent and utilities 62 32 185 84 Office services and supplies 6 5 28 18 Telephone 8 5 25 12 Other 17 15 49 34 Total Operating Expenses $ 93 $ 80 $ 356 $ 179 (1) Compensation expenses are net of services charged to WDM. During the three and nine months ended September 30, 2015, and 2014, the Company charged approximately $ 11 16 24 58</t>
  </si>
  <si>
    <t>STOCK-BASED COMPENSATION (Tables)</t>
  </si>
  <si>
    <t>Share-based Compensation Arrangement by Share-based Payment Award [Line Items]</t>
  </si>
  <si>
    <t>Schedule Of Share Based Compensation Activity</t>
  </si>
  <si>
    <t xml:space="preserve"> Total stock-based compensation to employees and non-employees for the three and nine months ended September 30, 2015 and 2014, respectively, is presented in the following table: Three Months Ended Nine Months Ended September 30, September 30, 2015 2014 2015 2014 Employee option awards $ 438 $ 566 $ 1,598 $ 1,620 Non employee option awards (44) 70 15 184 Non-employee restricted stock awards    3,088 Total compensation expense $ 394 $ 636 $ 1,613 $ 4,892 </t>
  </si>
  <si>
    <t>Schedule Of Share Based Compensation Stock Options Activity</t>
  </si>
  <si>
    <t xml:space="preserve"> A summary of the status of the Company’s stock option plans and the changes during the nine months ended September 30, 2015, is presented in the table below: Number of Weighted Intrinsic Weighted Outstanding at December 31, 2014 3,628,000 $ 3.64  8.4 Options Granted 951,500 $ 1.37  Options Exercised  Options Cancelled/Forfeited (331,334) $ 2.95 Outstanding at September 30, 2015 4,248,166 $ 3.18  7.8 Options vested and exercisable 1,458,328 $ 3.61  6.2 </t>
  </si>
  <si>
    <t>Employee Stock Option</t>
  </si>
  <si>
    <t>Schedule of Share-based Payment Award, Stock Options, Valuation Assumptions</t>
  </si>
  <si>
    <t xml:space="preserve"> These options have an aggregate grant date fair value of approximately $ 19 Exercise Price $0.35 - $0.63 Expected Term 5.5 - 6.5 years Remaining Contractual Life 9.5 years Volatility 72.29  72.62% Dividends 0% Risk Free Rate of Interest 1.54  1.77% Vesting: August 2016  September 2018</t>
  </si>
  <si>
    <t>Non Employee Stock Option</t>
  </si>
  <si>
    <t xml:space="preserve"> These options have an aggregate measurement date fair value of approximately $ 10 Exercise Price $0.42 Term 0.5 years Remaining Contractual Life 9.5 years Volatility 72.53% Dividends 0% Risk Free Rate of Interest 2.05% Vesting: October 2015 January 2016 </t>
  </si>
  <si>
    <t>CUSTOM INNOVATION CONSULTING - RELATED PARTY (Tables)</t>
  </si>
  <si>
    <t>Costs in Excess of Billings and Billings in Excess of Costs [Table Text Block]</t>
  </si>
  <si>
    <t xml:space="preserve"> The Costs and Estimated Earnings on Uncompleted Contracts is summarized as follows: September 30, December 31, 2015 2014 (Unaudited) Costs incurred on uncompleted contracts $ 83 $  Estimated earnings 13  96  Less billings to date (1,000)  Billings in excess of cost $ 904 $  </t>
  </si>
  <si>
    <t>THE COMPANY (Detail) - USD ($) $ in Thousands</t>
  </si>
  <si>
    <t>Organization Consolidation And Presentation Of Financial Statements [Line Items]</t>
  </si>
  <si>
    <t>Expenses</t>
  </si>
  <si>
    <t>Operating Loss</t>
  </si>
  <si>
    <t>Interest Income</t>
  </si>
  <si>
    <t>Net Loss</t>
  </si>
  <si>
    <t>Corporate Segment [Member]</t>
  </si>
  <si>
    <t>Litigation and Enforcement [Member]</t>
  </si>
  <si>
    <t>Innovation [Member]</t>
  </si>
  <si>
    <t>THE COMPANY - Additional Information (Detail) - USD ($) $ in Thousands</t>
  </si>
  <si>
    <t>Custom Innovation Related Party</t>
  </si>
  <si>
    <t>Capital Expenditure Cost</t>
  </si>
  <si>
    <t>SUMMARY OF SIGNIFICANT ACCOUNTING POLICIES - Financial Instruments Were Not Included in Diluted Loss Per Share Calculation (Detail) - shares</t>
  </si>
  <si>
    <t>Antidilutive Securities Excluded from Computation of Earnings Per Share [Line Items]</t>
  </si>
  <si>
    <t>Excluded potentially dilutive securities</t>
  </si>
  <si>
    <t>Common Stock options</t>
  </si>
  <si>
    <t>Common Stock warrants</t>
  </si>
  <si>
    <t>Contingency shares</t>
  </si>
  <si>
    <t>SUMMARY OF SIGNIFICANT ACCOUNTING POLICIES - Additional Information (Detail)</t>
  </si>
  <si>
    <t>Significant Accounting Policies [Line Items]</t>
  </si>
  <si>
    <t>Concentration percentage</t>
  </si>
  <si>
    <t>82.00%</t>
  </si>
  <si>
    <t>Counterparty two</t>
  </si>
  <si>
    <t>34.00%</t>
  </si>
  <si>
    <t>Number of counter parties</t>
  </si>
  <si>
    <t>PREPAID EXPENSES AND OTHER CURRENT ASSETS (Detail) - USD ($) $ in Thousands</t>
  </si>
  <si>
    <t>Prepaid Expense and Other Assets [Line Items]</t>
  </si>
  <si>
    <t>Prepaid insurance</t>
  </si>
  <si>
    <t>Prepaid patent costs</t>
  </si>
  <si>
    <t>Due from WDM</t>
  </si>
  <si>
    <t>Other prepaid expenses</t>
  </si>
  <si>
    <t>Prepaid software</t>
  </si>
  <si>
    <t>Total prepaid expenses and other current assets</t>
  </si>
  <si>
    <t>PROPERTY AND EQUIPMENT (Detail) - USD ($) $ in Thousands</t>
  </si>
  <si>
    <t>Property, Plant and Equipment [Line Items]</t>
  </si>
  <si>
    <t>Computer equipment and software</t>
  </si>
  <si>
    <t>Less: Accumulated Depreciation</t>
  </si>
  <si>
    <t>Total property and equipment, net</t>
  </si>
  <si>
    <t>INVESTMENTS - Additional Information (Detail) - USD ($) $ in Thousands</t>
  </si>
  <si>
    <t>Schedule of Cost-method Investments [Line Items]</t>
  </si>
  <si>
    <t>Investments, at cost</t>
  </si>
  <si>
    <t>Licensing Agreements</t>
  </si>
  <si>
    <t>Number of Common stock received in connection with license agreement</t>
  </si>
  <si>
    <t>SHARED SERVICES AGREEMENT (Detail) - USD ($) $ in Thousands</t>
  </si>
  <si>
    <t>Schedule Of General Administrative And Other Operating Expenses [Line Items]</t>
  </si>
  <si>
    <t>Compensation expenses</t>
  </si>
  <si>
    <t>Total Operating Expenses</t>
  </si>
  <si>
    <t>Shared Services Agreement</t>
  </si>
  <si>
    <t>Rent and utilities</t>
  </si>
  <si>
    <t>Office services and supplies</t>
  </si>
  <si>
    <t>Telephone</t>
  </si>
  <si>
    <t>Other</t>
  </si>
  <si>
    <t>Compensation expenses are net of services charged to WDM. During the three and nine months ended September 30, 2015, and 2014, the Company charged approximately $11 and $16 and $24 and $58 of expenses, respectively, related to such services.</t>
  </si>
  <si>
    <t>SHARED SERVICES AGREEMENT - Additional Information (Detail) - USD ($) $ in Thousands</t>
  </si>
  <si>
    <t>Shared Services Agreement [Line Items]</t>
  </si>
  <si>
    <t>Labor And Related Expense</t>
  </si>
  <si>
    <t>Walker Digital Management</t>
  </si>
  <si>
    <t>Due from Related Parties</t>
  </si>
  <si>
    <t>Due to Related Parties</t>
  </si>
  <si>
    <t>Commitments And Contingencies - Additional Information (Detail) - USD ($) $ in Thousands</t>
  </si>
  <si>
    <t>Loss Contingencies [Line Items]</t>
  </si>
  <si>
    <t>Accrued Bonuses</t>
  </si>
  <si>
    <t>EQUITY - Additional Information (Detail) - $ / shares</t>
  </si>
  <si>
    <t>Equity [Line Items]</t>
  </si>
  <si>
    <t>Common Stock, Issued</t>
  </si>
  <si>
    <t>Common stock, shares outstanding</t>
  </si>
  <si>
    <t>Preferred Stock, Issued</t>
  </si>
  <si>
    <t>Preferred Stock Shares Designated</t>
  </si>
  <si>
    <t>STOCK-BASED COMPENSATION - Total stock-based compensation to employees and non-employees (Detail) - USD ($) $ in Thousands</t>
  </si>
  <si>
    <t>Share Based Compensation</t>
  </si>
  <si>
    <t>Non employee option awards</t>
  </si>
  <si>
    <t>Non-employee restricted stock awards</t>
  </si>
  <si>
    <t>Employee option awards</t>
  </si>
  <si>
    <t>STOCK-BASED COMPENSATION - Stock Options to Employees And Stock Options to Non-employees (Detail)</t>
  </si>
  <si>
    <t>Sep. 30, 2015$ / shares</t>
  </si>
  <si>
    <t>Employee Stock Option [Member]</t>
  </si>
  <si>
    <t>Remaining Contractual Life</t>
  </si>
  <si>
    <t>9 years 6 months</t>
  </si>
  <si>
    <t>Dividends</t>
  </si>
  <si>
    <t>0.00%</t>
  </si>
  <si>
    <t>Employee Stock Option [Member] | Minimum [Member]</t>
  </si>
  <si>
    <t>Exercise Price</t>
  </si>
  <si>
    <t>Expected Term</t>
  </si>
  <si>
    <t>5 years 6 months</t>
  </si>
  <si>
    <t>Volatility</t>
  </si>
  <si>
    <t>72.29%</t>
  </si>
  <si>
    <t>Risk Free Rate of Interest</t>
  </si>
  <si>
    <t>1.54%</t>
  </si>
  <si>
    <t>Vesting:</t>
  </si>
  <si>
    <t>2016-08</t>
  </si>
  <si>
    <t>Employee Stock Option [Member] | Maximum [Member]</t>
  </si>
  <si>
    <t>6 years 6 months</t>
  </si>
  <si>
    <t>72.62%</t>
  </si>
  <si>
    <t>1.77%</t>
  </si>
  <si>
    <t>2018-09</t>
  </si>
  <si>
    <t>Non Employee stock options [Member]</t>
  </si>
  <si>
    <t>6 months</t>
  </si>
  <si>
    <t>72.53%</t>
  </si>
  <si>
    <t>2.05%</t>
  </si>
  <si>
    <t>Non Employee stock options [Member] | Minimum [Member]</t>
  </si>
  <si>
    <t>2015-10</t>
  </si>
  <si>
    <t>Non Employee stock options [Member] | Maximum [Member]</t>
  </si>
  <si>
    <t>2016-01</t>
  </si>
  <si>
    <t>STOCK-BASED COMPENSATION - A summary of the status of the Company's stock option plans (Detail) $ / shares in Units, $ in Thousands</t>
  </si>
  <si>
    <t>12 Months Ended</t>
  </si>
  <si>
    <t>Sep. 30, 2015USD ($)$ / sharesshares</t>
  </si>
  <si>
    <t>Dec. 31, 2014USD ($)$ / sharesshares</t>
  </si>
  <si>
    <t>Balances at beginning of period, Number of Shares</t>
  </si>
  <si>
    <t>Number of Shares Options Granted</t>
  </si>
  <si>
    <t>Number of Shares Options Exercised</t>
  </si>
  <si>
    <t>Number of Shares Options Cancelled/Forfeited</t>
  </si>
  <si>
    <t>Balances at End of period, Number of shares</t>
  </si>
  <si>
    <t>Number of Shares Options vested and exercisable</t>
  </si>
  <si>
    <t>Weighted Average Exercise Price Outstanding Beginning of period | $ / shares</t>
  </si>
  <si>
    <t>Weighted Average Exercise Price Options Granted | $ / shares</t>
  </si>
  <si>
    <t>Weighted Average Exercise Price Options Cancelled/Forfeited | $ / shares</t>
  </si>
  <si>
    <t>Weighted Average Exercise Price Outstanding end of period | $ / shares</t>
  </si>
  <si>
    <t>Weighted Average Exercise Price Options vested and exercisable | $ / shares</t>
  </si>
  <si>
    <t>Intrinsic Value beginning of period | $</t>
  </si>
  <si>
    <t>Intrinsic Value Options Granted | $</t>
  </si>
  <si>
    <t>Intrinsic Value Ending of period | $</t>
  </si>
  <si>
    <t>Intrinsic Value Options vested and exercisable | $</t>
  </si>
  <si>
    <t>Weighted Average Remaining Contractual Life (in years) Outstanding</t>
  </si>
  <si>
    <t>7 years 9 months 18 days</t>
  </si>
  <si>
    <t>8 years 4 months 24 days</t>
  </si>
  <si>
    <t>Weighted Average Remaining Contractual Life (in years) Options vested and exercisable</t>
  </si>
  <si>
    <t>6 years 2 months 12 days</t>
  </si>
  <si>
    <t>STOCK-BASED COMPENSATION - Additional Information (Detail) - USD ($) $ in Thousands</t>
  </si>
  <si>
    <t>1 Months Ended</t>
  </si>
  <si>
    <t>Sep. 18, 2013</t>
  </si>
  <si>
    <t>Mar. 31, 2014</t>
  </si>
  <si>
    <t>Stock Based Compensation [Line Items]</t>
  </si>
  <si>
    <t>Share Based Compensation Arrangement By Share Based Payment Award Options Grants In Period Gross</t>
  </si>
  <si>
    <t>Issuance of Stock and Warrants for Services or Claims</t>
  </si>
  <si>
    <t>Employee Service Share-based Compensation, Nonvested Awards, Compensation Cost Not yet Recognized</t>
  </si>
  <si>
    <t>Employee Service Share-based Compensation, Nonvested Awards, Compensation Cost Not yet Recognized, Period for Recognition</t>
  </si>
  <si>
    <t>1 year 6 months</t>
  </si>
  <si>
    <t>Vendor | Common Stock</t>
  </si>
  <si>
    <t>Stock Issued During Period, Shares, New Issues</t>
  </si>
  <si>
    <t>Share-based Compensation Arrangement by Share-based Payment Award, Options, Vested in Period, Fair Value</t>
  </si>
  <si>
    <t>SOFTWARE AGREEMENT - Additional Information (Detail) $ in Thousands</t>
  </si>
  <si>
    <t>Sep. 30, 2015USD ($)</t>
  </si>
  <si>
    <t>Software Agreement [Line Items]</t>
  </si>
  <si>
    <t>Agreement One Time Fee</t>
  </si>
  <si>
    <t>Semi Annual Net Revenue Amount</t>
  </si>
  <si>
    <t>Semi Annual Rate</t>
  </si>
  <si>
    <t>20.00%</t>
  </si>
  <si>
    <t>Maximum</t>
  </si>
  <si>
    <t>Agreement Renewal Cost</t>
  </si>
  <si>
    <t>Minimum</t>
  </si>
  <si>
    <t>January one</t>
  </si>
  <si>
    <t>Semi Annual Fee</t>
  </si>
  <si>
    <t>January one | Innography's software application [Member]</t>
  </si>
  <si>
    <t>Semi Annual Fee One</t>
  </si>
  <si>
    <t>July one</t>
  </si>
  <si>
    <t>July one | Innography's software application [Member]</t>
  </si>
  <si>
    <t>Semi Annual Fee Two</t>
  </si>
  <si>
    <t>CUSTOM INNOVATION CONSULTING - RELATED PARTY (Detail) - USD ($) $ in Thousands</t>
  </si>
  <si>
    <t>Costs In Excess Of Billings And Billings In Excess Of Costs [Line Items]</t>
  </si>
  <si>
    <t>Costs incurred on uncompleted contracts</t>
  </si>
  <si>
    <t>Estimated earnings</t>
  </si>
  <si>
    <t>Costs and Estimated Earnings On Uncompleted Contracts</t>
  </si>
  <si>
    <t>Less billings to date</t>
  </si>
  <si>
    <t>Billings in excess of cost</t>
  </si>
  <si>
    <t>CUSTOM INNOVATION CONSULTING - RELATED PARTY - Additional Information (Detail) $ in Thousands</t>
  </si>
  <si>
    <t>Aug. 20, 2015USD ($)</t>
  </si>
  <si>
    <t>Approved Budget To Be Funded</t>
  </si>
  <si>
    <t>Initial Payment Paid For Engagement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294649</v>
      </c>
    </row>
    <row spans="1:3" r="11">
      <c s="4" t="s" r="A11">
        <v>17</v>
      </c>
      <c s="4" t="s" r="B11">
        <v>18</v>
      </c>
    </row>
    <row spans="1:3" r="12">
      <c s="4" t="s" r="A12">
        <v>19</v>
      </c>
      <c s="4" t="s" r="B12">
        <v>20</v>
      </c>
    </row>
    <row spans="1:3" r="13">
      <c s="4" t="s" r="A13">
        <v>21</v>
      </c>
      <c s="4" t="s" r="B13">
        <v>22</v>
      </c>
    </row>
    <row spans="1:3" r="14">
      <c s="4" t="s" r="A14">
        <v>23</v>
      </c>
      <c s="5" t="n" r="C14">
        <v>20741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58"/>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t="s" r="A1">
        <v>157</v>
      </c>
      <c s="2" t="s" r="B1">
        <v>1</v>
      </c>
    </row>
    <row spans="1:2" r="2">
      <c s="2" t="s" r="B2">
        <v>2</v>
      </c>
    </row>
    <row spans="1:2" r="3">
      <c s="3" t="s" r="A3">
        <v>126</v>
      </c>
    </row>
    <row spans="1:2" r="4">
      <c s="4" t="s" r="A4">
        <v>158</v>
      </c>
      <c s="4" t="s" r="B4">
        <v>159</v>
      </c>
    </row>
    <row spans="1:2" r="5">
      <c s="4" t="s" r="A5">
        <v>160</v>
      </c>
      <c s="4" t="s" r="B5">
        <v>161</v>
      </c>
    </row>
    <row spans="1:2" r="6">
      <c s="4" t="s" r="A6">
        <v>162</v>
      </c>
      <c s="4" t="s" r="B6">
        <v>163</v>
      </c>
    </row>
    <row spans="1:2" r="7">
      <c s="4" t="s" r="A7">
        <v>164</v>
      </c>
      <c s="4" t="s" r="B7">
        <v>165</v>
      </c>
    </row>
    <row spans="1:2" r="8">
      <c s="4" t="s" r="A8">
        <v>166</v>
      </c>
      <c s="4" t="s" r="B8">
        <v>167</v>
      </c>
    </row>
    <row spans="1:2" r="9">
      <c s="4" t="s" r="A9">
        <v>168</v>
      </c>
      <c s="4" t="s" r="B9">
        <v>169</v>
      </c>
    </row>
    <row spans="1:2" r="10">
      <c s="4" t="s" r="A10">
        <v>170</v>
      </c>
      <c s="4" t="s" r="B10">
        <v>171</v>
      </c>
    </row>
    <row spans="1:2" r="11">
      <c s="4" t="s" r="A11">
        <v>172</v>
      </c>
      <c s="4" t="s" r="B11">
        <v>173</v>
      </c>
    </row>
    <row spans="1:2" r="12">
      <c s="4" t="s" r="A12">
        <v>174</v>
      </c>
      <c s="4" t="s" r="B12">
        <v>175</v>
      </c>
    </row>
    <row spans="1:2" r="13">
      <c s="4" t="s" r="A13">
        <v>176</v>
      </c>
      <c s="4" t="s" r="B13">
        <v>177</v>
      </c>
    </row>
    <row spans="1:2" r="14">
      <c s="4" t="s" r="A14">
        <v>178</v>
      </c>
      <c s="4" t="s" r="B14">
        <v>179</v>
      </c>
    </row>
    <row spans="1:2" r="15">
      <c s="4" t="s" r="A15">
        <v>33</v>
      </c>
      <c s="4" t="s" r="B15">
        <v>180</v>
      </c>
    </row>
    <row spans="1:2" r="16">
      <c s="4" t="s" r="A16">
        <v>181</v>
      </c>
      <c s="4" t="s" r="B16">
        <v>182</v>
      </c>
    </row>
    <row spans="1:2" r="17">
      <c s="4" t="s" r="A17">
        <v>183</v>
      </c>
      <c s="4" t="s" r="B17">
        <v>184</v>
      </c>
    </row>
    <row spans="1:2" r="18">
      <c s="4" t="s" r="A18">
        <v>185</v>
      </c>
      <c s="4" t="s" r="B18">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87</v>
      </c>
      <c s="2" t="s" r="B1">
        <v>1</v>
      </c>
    </row>
    <row spans="1:2" r="2">
      <c s="2" t="s" r="B2">
        <v>2</v>
      </c>
    </row>
    <row spans="1:2" r="3">
      <c s="3" t="s" r="A3">
        <v>123</v>
      </c>
    </row>
    <row spans="1:2" r="4">
      <c s="4" t="s" r="A4">
        <v>188</v>
      </c>
      <c s="4" t="s"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26</v>
      </c>
    </row>
    <row spans="1:2" r="4">
      <c s="4" t="s" r="A4">
        <v>191</v>
      </c>
      <c s="4" t="s"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866</v>
      </c>
      <c s="7" t="n" r="C3">
        <v>15407</v>
      </c>
    </row>
    <row spans="1:3" r="4">
      <c s="4" t="s" r="A4">
        <v>28</v>
      </c>
      <c s="5" t="n" r="B4">
        <v>50</v>
      </c>
      <c s="5" t="n" r="C4">
        <v>0</v>
      </c>
    </row>
    <row spans="1:3" r="5">
      <c s="4" t="s" r="A5">
        <v>29</v>
      </c>
      <c s="5" t="n" r="B5">
        <v>10</v>
      </c>
      <c s="5" t="n" r="C5">
        <v>0</v>
      </c>
    </row>
    <row spans="1:3" r="6">
      <c s="4" t="s" r="A6">
        <v>30</v>
      </c>
      <c s="5" t="n" r="B6">
        <v>26</v>
      </c>
      <c s="5" t="n" r="C6">
        <v>22</v>
      </c>
    </row>
    <row spans="1:3" r="7">
      <c s="4" t="s" r="A7">
        <v>31</v>
      </c>
      <c s="5" t="n" r="B7">
        <v>845</v>
      </c>
      <c s="5" t="n" r="C7">
        <v>455</v>
      </c>
    </row>
    <row spans="1:3" r="8">
      <c s="4" t="s" r="A8">
        <v>32</v>
      </c>
      <c s="5" t="n" r="B8">
        <v>7797</v>
      </c>
      <c s="5" t="n" r="C8">
        <v>15884</v>
      </c>
    </row>
    <row spans="1:3" r="9">
      <c s="4" t="s" r="A9">
        <v>33</v>
      </c>
      <c s="5" t="n" r="B9">
        <v>286</v>
      </c>
      <c s="5" t="n" r="C9">
        <v>29</v>
      </c>
    </row>
    <row spans="1:3" r="10">
      <c s="3" t="s" r="A10">
        <v>34</v>
      </c>
    </row>
    <row spans="1:3" r="11">
      <c s="4" t="s" r="A11">
        <v>35</v>
      </c>
      <c s="5" t="n" r="B11">
        <v>250</v>
      </c>
      <c s="5" t="n" r="C11">
        <v>250</v>
      </c>
    </row>
    <row spans="1:3" r="12">
      <c s="4" t="s" r="A12">
        <v>36</v>
      </c>
      <c s="5" t="n" r="B12">
        <v>8333</v>
      </c>
      <c s="5" t="n" r="C12">
        <v>16163</v>
      </c>
    </row>
    <row spans="1:3" r="13">
      <c s="3" t="s" r="A13">
        <v>37</v>
      </c>
    </row>
    <row spans="1:3" r="14">
      <c s="4" t="s" r="A14">
        <v>38</v>
      </c>
      <c s="5" t="n" r="B14">
        <v>963</v>
      </c>
      <c s="5" t="n" r="C14">
        <v>1190</v>
      </c>
    </row>
    <row spans="1:3" r="15">
      <c s="4" t="s" r="A15">
        <v>39</v>
      </c>
      <c s="5" t="n" r="B15">
        <v>634</v>
      </c>
      <c s="5" t="n" r="C15">
        <v>711</v>
      </c>
    </row>
    <row spans="1:3" r="16">
      <c s="4" t="s" r="A16">
        <v>40</v>
      </c>
      <c s="5" t="n" r="B16">
        <v>107</v>
      </c>
      <c s="5" t="n" r="C16">
        <v>151</v>
      </c>
    </row>
    <row spans="1:3" r="17">
      <c s="4" t="s" r="A17">
        <v>41</v>
      </c>
      <c s="5" t="n" r="B17">
        <v>59</v>
      </c>
      <c s="5" t="n" r="C17">
        <v>14</v>
      </c>
    </row>
    <row spans="1:3" r="18">
      <c s="4" t="s" r="A18">
        <v>42</v>
      </c>
      <c s="5" t="n" r="B18">
        <v>904</v>
      </c>
      <c s="5" t="n" r="C18">
        <v>0</v>
      </c>
    </row>
    <row spans="1:3" r="19">
      <c s="4" t="s" r="A19">
        <v>43</v>
      </c>
      <c s="5" t="n" r="B19">
        <v>2667</v>
      </c>
      <c s="5" t="n" r="C19">
        <v>2066</v>
      </c>
    </row>
    <row spans="1:3" r="20">
      <c s="4" t="s" r="A20">
        <v>44</v>
      </c>
      <c s="5" t="n" r="B20">
        <v>46</v>
      </c>
      <c s="5" t="n" r="C20">
        <v>58</v>
      </c>
    </row>
    <row spans="1:3" r="21">
      <c s="4" t="s" r="A21">
        <v>45</v>
      </c>
      <c s="7" t="n" r="B21">
        <v>2713</v>
      </c>
      <c s="7" t="n" r="C21">
        <v>2124</v>
      </c>
    </row>
    <row spans="1:3" r="22">
      <c s="4" t="s" r="A22">
        <v>46</v>
      </c>
      <c s="4" t="s" r="B22">
        <v>47</v>
      </c>
      <c s="4" t="s" r="C22">
        <v>47</v>
      </c>
    </row>
    <row spans="1:3" r="23">
      <c s="3" t="s" r="A23">
        <v>48</v>
      </c>
    </row>
    <row spans="1:3" r="24">
      <c s="4" t="s" r="A24">
        <v>49</v>
      </c>
      <c s="7" t="n" r="B24">
        <v>21</v>
      </c>
      <c s="7" t="n" r="C24">
        <v>21</v>
      </c>
    </row>
    <row spans="1:3" r="25">
      <c s="4" t="s" r="A25">
        <v>50</v>
      </c>
      <c s="5" t="n" r="B25">
        <v>-840</v>
      </c>
      <c s="5" t="n" r="C25">
        <v>-840</v>
      </c>
    </row>
    <row spans="1:3" r="26">
      <c s="4" t="s" r="A26">
        <v>51</v>
      </c>
      <c s="5" t="n" r="B26">
        <v>44515</v>
      </c>
      <c s="5" t="n" r="C26">
        <v>42902</v>
      </c>
    </row>
    <row spans="1:3" r="27">
      <c s="4" t="s" r="A27">
        <v>52</v>
      </c>
      <c s="5" t="n" r="B27">
        <v>-38091</v>
      </c>
      <c s="5" t="n" r="C27">
        <v>-28059</v>
      </c>
    </row>
    <row spans="1:3" r="28">
      <c s="4" t="s" r="A28">
        <v>53</v>
      </c>
      <c s="5" t="n" r="B28">
        <v>5620</v>
      </c>
      <c s="5" t="n" r="C28">
        <v>14039</v>
      </c>
    </row>
    <row spans="1:3" r="29">
      <c s="4" t="s" r="A29">
        <v>54</v>
      </c>
      <c s="5" t="n" r="B29">
        <v>8333</v>
      </c>
      <c s="5" t="n" r="C29">
        <v>16163</v>
      </c>
    </row>
    <row spans="1:3" r="30">
      <c s="4" t="s" r="A30">
        <v>55</v>
      </c>
    </row>
    <row spans="1:3" r="31">
      <c s="3" t="s" r="A31">
        <v>48</v>
      </c>
    </row>
    <row spans="1:3" r="32">
      <c s="4" t="s" r="A32">
        <v>56</v>
      </c>
      <c s="5" t="n" r="B32">
        <v>0</v>
      </c>
      <c s="5" t="n" r="C32">
        <v>0</v>
      </c>
    </row>
    <row spans="1:3" r="33">
      <c s="4" t="s" r="A33">
        <v>57</v>
      </c>
    </row>
    <row spans="1:3" r="34">
      <c s="3" t="s" r="A34">
        <v>48</v>
      </c>
    </row>
    <row spans="1:3" r="35">
      <c s="4" t="s" r="A35">
        <v>56</v>
      </c>
      <c s="7" t="n" r="B35">
        <v>15</v>
      </c>
      <c s="7" t="n" r="C35">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3</v>
      </c>
      <c s="2" t="s" r="B1">
        <v>1</v>
      </c>
    </row>
    <row spans="1:2" r="2">
      <c s="2" t="s" r="B2">
        <v>2</v>
      </c>
    </row>
    <row spans="1:2" r="3">
      <c s="3" t="s" r="A3">
        <v>129</v>
      </c>
    </row>
    <row spans="1:2" r="4">
      <c s="4" t="s" r="A4">
        <v>194</v>
      </c>
      <c s="4" t="s"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6</v>
      </c>
      <c s="2" t="s" r="B1">
        <v>1</v>
      </c>
    </row>
    <row spans="1:2" r="2">
      <c s="2" t="s" r="B2">
        <v>2</v>
      </c>
    </row>
    <row spans="1:2" r="3">
      <c s="3" t="s" r="A3">
        <v>132</v>
      </c>
    </row>
    <row spans="1:2" r="4">
      <c s="4" t="s" r="A4">
        <v>197</v>
      </c>
      <c s="4" t="s"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138</v>
      </c>
    </row>
    <row spans="1:2" r="4">
      <c s="4" t="s" r="A4">
        <v>200</v>
      </c>
      <c s="4" t="s"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s="1" t="s" r="A1">
        <v>202</v>
      </c>
      <c s="2" t="s" r="B1">
        <v>1</v>
      </c>
    </row>
    <row spans="1:2" r="2">
      <c s="2" t="s" r="B2">
        <v>2</v>
      </c>
    </row>
    <row spans="1:2" r="3">
      <c s="3" t="s" r="A3">
        <v>203</v>
      </c>
    </row>
    <row spans="1:2" r="4">
      <c s="4" t="s" r="A4">
        <v>204</v>
      </c>
      <c s="4" t="s" r="B4">
        <v>205</v>
      </c>
    </row>
    <row spans="1:2" r="5">
      <c s="4" t="s" r="A5">
        <v>206</v>
      </c>
      <c s="4" t="s" r="B5">
        <v>207</v>
      </c>
    </row>
    <row spans="1:2" r="6">
      <c s="4" t="s" r="A6">
        <v>208</v>
      </c>
    </row>
    <row spans="1:2" r="7">
      <c s="3" t="s" r="A7">
        <v>203</v>
      </c>
    </row>
    <row spans="1:2" r="8">
      <c s="4" t="s" r="A8">
        <v>209</v>
      </c>
      <c s="4" t="s" r="B8">
        <v>210</v>
      </c>
    </row>
    <row spans="1:2" r="9">
      <c s="4" t="s" r="A9">
        <v>211</v>
      </c>
    </row>
    <row spans="1:2" r="10">
      <c s="3" t="s" r="A10">
        <v>203</v>
      </c>
    </row>
    <row spans="1:2" r="11">
      <c s="4" t="s" r="A11">
        <v>209</v>
      </c>
      <c s="4" t="s" r="B11">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13</v>
      </c>
      <c s="2" t="s" r="B1">
        <v>1</v>
      </c>
    </row>
    <row spans="1:2" r="2">
      <c s="2" t="s" r="B2">
        <v>2</v>
      </c>
    </row>
    <row spans="1:2" r="3">
      <c s="3" t="s" r="A3">
        <v>154</v>
      </c>
    </row>
    <row spans="1:2" r="4">
      <c s="4" t="s" r="A4">
        <v>214</v>
      </c>
      <c s="4" t="s"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s="1" t="s" r="A1">
        <v>216</v>
      </c>
      <c s="2" t="s" r="C1">
        <v>69</v>
      </c>
      <c s="2" t="s" r="F1">
        <v>1</v>
      </c>
    </row>
    <row spans="1:8" r="2">
      <c s="2" t="s" r="C2">
        <v>2</v>
      </c>
      <c s="2" t="s" r="E2">
        <v>70</v>
      </c>
      <c s="2" t="s" r="F2">
        <v>2</v>
      </c>
      <c s="2" t="s" r="H2">
        <v>70</v>
      </c>
    </row>
    <row spans="1:8" r="3">
      <c s="3" t="s" r="A3">
        <v>217</v>
      </c>
    </row>
    <row spans="1:8" r="4">
      <c s="4" t="s" r="A4">
        <v>82</v>
      </c>
      <c s="7" t="n" r="C4">
        <v>122</v>
      </c>
      <c s="4" t="s" r="D4">
        <v>76</v>
      </c>
      <c s="7" t="n" r="E4">
        <v>105</v>
      </c>
      <c s="7" t="n" r="F4">
        <v>342</v>
      </c>
      <c s="4" t="s" r="G4">
        <v>76</v>
      </c>
      <c s="7" t="n" r="H4">
        <v>112</v>
      </c>
    </row>
    <row spans="1:8" r="5">
      <c s="4" t="s" r="A5">
        <v>218</v>
      </c>
      <c s="5" t="n" r="C5">
        <v>-2419</v>
      </c>
      <c s="5" t="n" r="E5">
        <v>-4020</v>
      </c>
      <c s="5" t="n" r="F5">
        <v>-9239</v>
      </c>
      <c s="5" t="n" r="H5">
        <v>-14250</v>
      </c>
    </row>
    <row spans="1:8" r="6">
      <c s="4" t="s" r="A6">
        <v>219</v>
      </c>
      <c s="5" t="n" r="C6">
        <v>-2662</v>
      </c>
      <c s="5" t="n" r="E6">
        <v>-3950</v>
      </c>
      <c s="5" t="n" r="F6">
        <v>-10045</v>
      </c>
      <c s="5" t="n" r="H6">
        <v>-14173</v>
      </c>
    </row>
    <row spans="1:8" r="7">
      <c s="4" t="s" r="A7">
        <v>220</v>
      </c>
      <c s="5" t="n" r="C7">
        <v>3</v>
      </c>
      <c s="5" t="n" r="E7">
        <v>9</v>
      </c>
      <c s="5" t="n" r="F7">
        <v>13</v>
      </c>
      <c s="5" t="n" r="H7">
        <v>28</v>
      </c>
    </row>
    <row spans="1:8" r="8">
      <c s="4" t="s" r="A8">
        <v>221</v>
      </c>
      <c s="5" t="n" r="C8">
        <v>-2659</v>
      </c>
      <c s="7" t="n" r="E8">
        <v>-3941</v>
      </c>
      <c s="5" t="n" r="F8">
        <v>-10032</v>
      </c>
      <c s="7" t="n" r="H8">
        <v>-14145</v>
      </c>
    </row>
    <row spans="1:8" r="9">
      <c s="4" t="s" r="A9">
        <v>222</v>
      </c>
    </row>
    <row spans="1:8" r="10">
      <c s="3" t="s" r="A10">
        <v>217</v>
      </c>
    </row>
    <row spans="1:8" r="11">
      <c s="4" t="s" r="A11">
        <v>82</v>
      </c>
      <c s="4" t="s" r="B11">
        <v>76</v>
      </c>
      <c s="5" t="n" r="C11">
        <v>0</v>
      </c>
      <c s="5" t="n" r="F11">
        <v>0</v>
      </c>
    </row>
    <row spans="1:8" r="12">
      <c s="4" t="s" r="A12">
        <v>218</v>
      </c>
      <c s="5" t="n" r="C12">
        <v>-1643</v>
      </c>
      <c s="5" t="n" r="F12">
        <v>-5016</v>
      </c>
    </row>
    <row spans="1:8" r="13">
      <c s="4" t="s" r="A13">
        <v>219</v>
      </c>
      <c s="5" t="n" r="C13">
        <v>-1643</v>
      </c>
      <c s="5" t="n" r="F13">
        <v>-5016</v>
      </c>
    </row>
    <row spans="1:8" r="14">
      <c s="4" t="s" r="A14">
        <v>220</v>
      </c>
      <c s="5" t="n" r="C14">
        <v>3</v>
      </c>
      <c s="5" t="n" r="F14">
        <v>13</v>
      </c>
    </row>
    <row spans="1:8" r="15">
      <c s="4" t="s" r="A15">
        <v>221</v>
      </c>
      <c s="5" t="n" r="C15">
        <v>-1640</v>
      </c>
      <c s="5" t="n" r="F15">
        <v>-5003</v>
      </c>
    </row>
    <row spans="1:8" r="16">
      <c s="4" t="s" r="A16">
        <v>223</v>
      </c>
    </row>
    <row spans="1:8" r="17">
      <c s="3" t="s" r="A17">
        <v>217</v>
      </c>
    </row>
    <row spans="1:8" r="18">
      <c s="4" t="s" r="A18">
        <v>82</v>
      </c>
      <c s="4" t="s" r="B18">
        <v>76</v>
      </c>
      <c s="5" t="n" r="C18">
        <v>4</v>
      </c>
      <c s="5" t="n" r="F18">
        <v>131</v>
      </c>
    </row>
    <row spans="1:8" r="19">
      <c s="4" t="s" r="A19">
        <v>218</v>
      </c>
      <c s="5" t="n" r="C19">
        <v>-523</v>
      </c>
      <c s="5" t="n" r="F19">
        <v>-2424</v>
      </c>
    </row>
    <row spans="1:8" r="20">
      <c s="4" t="s" r="A20">
        <v>219</v>
      </c>
      <c s="5" t="n" r="C20">
        <v>-519</v>
      </c>
      <c s="5" t="n" r="F20">
        <v>-2293</v>
      </c>
    </row>
    <row spans="1:8" r="21">
      <c s="4" t="s" r="A21">
        <v>220</v>
      </c>
      <c s="5" t="n" r="C21">
        <v>0</v>
      </c>
      <c s="5" t="n" r="F21">
        <v>0</v>
      </c>
    </row>
    <row spans="1:8" r="22">
      <c s="4" t="s" r="A22">
        <v>221</v>
      </c>
      <c s="5" t="n" r="C22">
        <v>-519</v>
      </c>
      <c s="5" t="n" r="F22">
        <v>-2293</v>
      </c>
    </row>
    <row spans="1:8" r="23">
      <c s="4" t="s" r="A23">
        <v>224</v>
      </c>
    </row>
    <row spans="1:8" r="24">
      <c s="3" t="s" r="A24">
        <v>217</v>
      </c>
    </row>
    <row spans="1:8" r="25">
      <c s="4" t="s" r="A25">
        <v>82</v>
      </c>
      <c s="4" t="s" r="B25">
        <v>76</v>
      </c>
      <c s="5" t="n" r="C25">
        <v>-247</v>
      </c>
      <c s="5" t="n" r="F25">
        <v>-937</v>
      </c>
    </row>
    <row spans="1:8" r="26">
      <c s="4" t="s" r="A26">
        <v>218</v>
      </c>
      <c s="4" t="s" r="B26">
        <v>76</v>
      </c>
      <c s="5" t="n" r="C26">
        <v>-253</v>
      </c>
      <c s="5" t="n" r="F26">
        <v>-1799</v>
      </c>
    </row>
    <row spans="1:8" r="27">
      <c s="4" t="s" r="A27">
        <v>219</v>
      </c>
      <c s="4" t="s" r="B27">
        <v>76</v>
      </c>
      <c s="5" t="n" r="C27">
        <v>-500</v>
      </c>
      <c s="5" t="n" r="F27">
        <v>-2736</v>
      </c>
    </row>
    <row spans="1:8" r="28">
      <c s="4" t="s" r="A28">
        <v>220</v>
      </c>
      <c s="4" t="s" r="B28">
        <v>76</v>
      </c>
      <c s="5" t="n" r="C28">
        <v>0</v>
      </c>
      <c s="5" t="n" r="F28">
        <v>0</v>
      </c>
    </row>
    <row spans="1:8" r="29">
      <c s="4" t="s" r="A29">
        <v>221</v>
      </c>
      <c s="4" t="s" r="B29">
        <v>76</v>
      </c>
      <c s="7" t="n" r="C29">
        <v>-500</v>
      </c>
      <c s="7" t="n" r="F29">
        <v>-2736</v>
      </c>
    </row>
    <row spans="1:8" r="30">
      <c t="n" r="A30"/>
    </row>
    <row spans="1:8" r="31">
      <c s="4" t="s" r="A31">
        <v>76</v>
      </c>
      <c s="4" t="s" r="B31">
        <v>101</v>
      </c>
    </row>
  </sheetData>
  <mergeCells count="7">
    <mergeCell ref="A1:B2"/>
    <mergeCell ref="C1:E1"/>
    <mergeCell ref="F1:H1"/>
    <mergeCell ref="C2:D2"/>
    <mergeCell ref="F2:G2"/>
    <mergeCell ref="A30:G30"/>
    <mergeCell ref="B31:G3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5</v>
      </c>
      <c s="2" t="s" r="B1">
        <v>69</v>
      </c>
      <c s="2" t="s" r="D1">
        <v>1</v>
      </c>
    </row>
    <row spans="1:5" r="2">
      <c s="2" t="s" r="B2">
        <v>2</v>
      </c>
      <c s="2" t="s" r="C2">
        <v>70</v>
      </c>
      <c s="2" t="s" r="D2">
        <v>2</v>
      </c>
      <c s="2" t="s" r="E2">
        <v>70</v>
      </c>
    </row>
    <row spans="1:5" r="3">
      <c s="3" t="s" r="A3">
        <v>217</v>
      </c>
    </row>
    <row spans="1:5" r="4">
      <c s="4" t="s" r="A4">
        <v>226</v>
      </c>
      <c s="7" t="n" r="B4">
        <v>96</v>
      </c>
      <c s="7" t="n" r="C4">
        <v>0</v>
      </c>
      <c s="7" t="n" r="D4">
        <v>96</v>
      </c>
      <c s="7" t="n" r="E4">
        <v>0</v>
      </c>
    </row>
    <row spans="1:5" r="5">
      <c s="4" t="s" r="A5">
        <v>224</v>
      </c>
    </row>
    <row spans="1:5" r="6">
      <c s="3" t="s" r="A6">
        <v>217</v>
      </c>
    </row>
    <row spans="1:5" r="7">
      <c s="4" t="s" r="A7">
        <v>227</v>
      </c>
      <c s="7" t="n" r="B7">
        <v>83</v>
      </c>
      <c s="7" t="n" r="D7">
        <v>30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8</v>
      </c>
      <c s="2" t="s" r="B1">
        <v>1</v>
      </c>
    </row>
    <row spans="1:3" r="2">
      <c s="2" t="s" r="B2">
        <v>2</v>
      </c>
      <c s="2" t="s" r="C2">
        <v>70</v>
      </c>
    </row>
    <row spans="1:3" r="3">
      <c s="3" t="s" r="A3">
        <v>229</v>
      </c>
    </row>
    <row spans="1:3" r="4">
      <c s="4" t="s" r="A4">
        <v>230</v>
      </c>
      <c s="5" t="n" r="B4">
        <v>23394151</v>
      </c>
      <c s="5" t="n" r="C4">
        <v>22773985</v>
      </c>
    </row>
    <row spans="1:3" r="5">
      <c s="4" t="s" r="A5">
        <v>231</v>
      </c>
    </row>
    <row spans="1:3" r="6">
      <c s="3" t="s" r="A6">
        <v>229</v>
      </c>
    </row>
    <row spans="1:3" r="7">
      <c s="4" t="s" r="A7">
        <v>230</v>
      </c>
      <c s="5" t="n" r="B7">
        <v>4248166</v>
      </c>
      <c s="5" t="n" r="C7">
        <v>3628000</v>
      </c>
    </row>
    <row spans="1:3" r="8">
      <c s="4" t="s" r="A8">
        <v>232</v>
      </c>
    </row>
    <row spans="1:3" r="9">
      <c s="3" t="s" r="A9">
        <v>229</v>
      </c>
    </row>
    <row spans="1:3" r="10">
      <c s="4" t="s" r="A10">
        <v>230</v>
      </c>
      <c s="5" t="n" r="B10">
        <v>1980318</v>
      </c>
      <c s="5" t="n" r="C10">
        <v>1980318</v>
      </c>
    </row>
    <row spans="1:3" r="11">
      <c s="4" t="s" r="A11">
        <v>55</v>
      </c>
    </row>
    <row spans="1:3" r="12">
      <c s="3" t="s" r="A12">
        <v>229</v>
      </c>
    </row>
    <row spans="1:3" r="13">
      <c s="4" t="s" r="A13">
        <v>230</v>
      </c>
      <c s="5" t="n" r="B13">
        <v>14999000</v>
      </c>
      <c s="5" t="n" r="C13">
        <v>14999000</v>
      </c>
    </row>
    <row spans="1:3" r="14">
      <c s="4" t="s" r="A14">
        <v>233</v>
      </c>
    </row>
    <row spans="1:3" r="15">
      <c s="3" t="s" r="A15">
        <v>229</v>
      </c>
    </row>
    <row spans="1:3" r="16">
      <c s="4" t="s" r="A16">
        <v>230</v>
      </c>
      <c s="5" t="n" r="B16">
        <v>2166667</v>
      </c>
      <c s="5" t="n" r="C16">
        <v>21666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15"/>
  </cols>
  <sheetData>
    <row spans="1:2" r="1">
      <c s="1" t="s" r="A1">
        <v>234</v>
      </c>
      <c s="2" t="s" r="B1">
        <v>1</v>
      </c>
    </row>
    <row spans="1:2" r="2">
      <c s="2" t="s" r="B2">
        <v>2</v>
      </c>
    </row>
    <row spans="1:2" r="3">
      <c s="3" t="s" r="A3">
        <v>235</v>
      </c>
    </row>
    <row spans="1:2" r="4">
      <c s="4" t="s" r="A4">
        <v>236</v>
      </c>
      <c s="4" t="s" r="B4">
        <v>237</v>
      </c>
    </row>
    <row spans="1:2" r="5">
      <c s="4" t="s" r="A5">
        <v>238</v>
      </c>
    </row>
    <row spans="1:2" r="6">
      <c s="3" t="s" r="A6">
        <v>235</v>
      </c>
    </row>
    <row spans="1:2" r="7">
      <c s="4" t="s" r="A7">
        <v>236</v>
      </c>
      <c s="4" t="s" r="B7">
        <v>239</v>
      </c>
    </row>
    <row spans="1:2" r="8">
      <c s="4" t="s" r="A8">
        <v>240</v>
      </c>
      <c s="5" t="n" r="B8">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241</v>
      </c>
      <c s="2" t="s" r="B1">
        <v>2</v>
      </c>
      <c s="2" t="s" r="C1">
        <v>25</v>
      </c>
    </row>
    <row spans="1:3" r="2">
      <c s="3" t="s" r="A2">
        <v>242</v>
      </c>
    </row>
    <row spans="1:3" r="3">
      <c s="4" t="s" r="A3">
        <v>243</v>
      </c>
      <c s="7" t="n" r="B3">
        <v>106</v>
      </c>
      <c s="7" t="n" r="C3">
        <v>248</v>
      </c>
    </row>
    <row spans="1:3" r="4">
      <c s="4" t="s" r="A4">
        <v>244</v>
      </c>
      <c s="5" t="n" r="B4">
        <v>50</v>
      </c>
      <c s="5" t="n" r="C4">
        <v>159</v>
      </c>
    </row>
    <row spans="1:3" r="5">
      <c s="4" t="s" r="A5">
        <v>245</v>
      </c>
      <c s="5" t="n" r="B5">
        <v>145</v>
      </c>
      <c s="5" t="n" r="C5">
        <v>10</v>
      </c>
    </row>
    <row spans="1:3" r="6">
      <c s="4" t="s" r="A6">
        <v>246</v>
      </c>
      <c s="5" t="n" r="B6">
        <v>79</v>
      </c>
      <c s="5" t="n" r="C6">
        <v>38</v>
      </c>
    </row>
    <row spans="1:3" r="7">
      <c s="4" t="s" r="A7">
        <v>247</v>
      </c>
      <c s="5" t="n" r="B7">
        <v>465</v>
      </c>
      <c s="5" t="n" r="C7">
        <v>0</v>
      </c>
    </row>
    <row spans="1:3" r="8">
      <c s="4" t="s" r="A8">
        <v>248</v>
      </c>
      <c s="7" t="n" r="B8">
        <v>845</v>
      </c>
      <c s="7" t="n" r="C8">
        <v>4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8</v>
      </c>
      <c s="2" t="s" r="B1">
        <v>2</v>
      </c>
      <c s="2" t="s" r="C1">
        <v>25</v>
      </c>
    </row>
    <row spans="1:3" r="2">
      <c s="4" t="s" r="A2">
        <v>59</v>
      </c>
      <c s="8" t="n" r="B2">
        <v>0.001</v>
      </c>
      <c s="8" t="n" r="C2">
        <v>0.001</v>
      </c>
    </row>
    <row spans="1:3" r="3">
      <c s="4" t="s" r="A3">
        <v>60</v>
      </c>
      <c s="5" t="n" r="B3">
        <v>15000000</v>
      </c>
      <c s="5" t="n" r="C3">
        <v>15000000</v>
      </c>
    </row>
    <row spans="1:3" r="4">
      <c s="4" t="s" r="A4">
        <v>61</v>
      </c>
      <c s="8" t="n" r="B4">
        <v>0.001</v>
      </c>
      <c s="8" t="n" r="C4">
        <v>0.001</v>
      </c>
    </row>
    <row spans="1:3" r="5">
      <c s="4" t="s" r="A5">
        <v>62</v>
      </c>
      <c s="5" t="n" r="B5">
        <v>100000000</v>
      </c>
      <c s="5" t="n" r="C5">
        <v>100000000</v>
      </c>
    </row>
    <row spans="1:3" r="6">
      <c s="4" t="s" r="A6">
        <v>63</v>
      </c>
      <c s="5" t="n" r="B6">
        <v>21134744</v>
      </c>
      <c s="5" t="n" r="C6">
        <v>21134744</v>
      </c>
    </row>
    <row spans="1:3" r="7">
      <c s="4" t="s" r="A7">
        <v>64</v>
      </c>
      <c s="5" t="n" r="B7">
        <v>393172</v>
      </c>
      <c s="5" t="n" r="C7">
        <v>393172</v>
      </c>
    </row>
    <row spans="1:3" r="8">
      <c s="4" t="s" r="A8">
        <v>57</v>
      </c>
    </row>
    <row spans="1:3" r="9">
      <c s="4" t="s" r="A9">
        <v>59</v>
      </c>
      <c s="8" t="n" r="B9">
        <v>0.001</v>
      </c>
      <c s="8" t="n" r="C9">
        <v>0.001</v>
      </c>
    </row>
    <row spans="1:3" r="10">
      <c s="4" t="s" r="A10">
        <v>65</v>
      </c>
      <c s="5" t="n" r="B10">
        <v>14999000</v>
      </c>
      <c s="5" t="n" r="C10">
        <v>14999000</v>
      </c>
    </row>
    <row spans="1:3" r="11">
      <c s="4" t="s" r="A11">
        <v>66</v>
      </c>
      <c s="5" t="n" r="B11">
        <v>14999000</v>
      </c>
      <c s="5" t="n" r="C11">
        <v>14999000</v>
      </c>
    </row>
    <row spans="1:3" r="12">
      <c s="4" t="s" r="A12">
        <v>67</v>
      </c>
      <c s="5" t="n" r="B12">
        <v>14999000</v>
      </c>
      <c s="5" t="n" r="C12">
        <v>149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49</v>
      </c>
      <c s="2" t="s" r="B1">
        <v>2</v>
      </c>
      <c s="2" t="s" r="C1">
        <v>25</v>
      </c>
    </row>
    <row spans="1:3" r="2">
      <c s="3" t="s" r="A2">
        <v>250</v>
      </c>
    </row>
    <row spans="1:3" r="3">
      <c s="4" t="s" r="A3">
        <v>251</v>
      </c>
      <c s="7" t="n" r="B3">
        <v>339</v>
      </c>
      <c s="7" t="n" r="C3">
        <v>30</v>
      </c>
    </row>
    <row spans="1:3" r="4">
      <c s="4" t="s" r="A4">
        <v>252</v>
      </c>
      <c s="5" t="n" r="B4">
        <v>-53</v>
      </c>
      <c s="5" t="n" r="C4">
        <v>-1</v>
      </c>
    </row>
    <row spans="1:3" r="5">
      <c s="4" t="s" r="A5">
        <v>253</v>
      </c>
      <c s="7" t="n" r="B5">
        <v>286</v>
      </c>
      <c s="7" t="n" r="C5">
        <v>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254</v>
      </c>
      <c s="2" t="s" r="B1">
        <v>1</v>
      </c>
    </row>
    <row spans="1:3" r="2">
      <c s="2" t="s" r="B2">
        <v>2</v>
      </c>
      <c s="2" t="s" r="C2">
        <v>25</v>
      </c>
    </row>
    <row spans="1:3" r="3">
      <c s="3" t="s" r="A3">
        <v>255</v>
      </c>
    </row>
    <row spans="1:3" r="4">
      <c s="4" t="s" r="A4">
        <v>256</v>
      </c>
      <c s="7" t="n" r="B4">
        <v>250</v>
      </c>
      <c s="7" t="n" r="C4">
        <v>250</v>
      </c>
    </row>
    <row spans="1:3" r="5">
      <c s="4" t="s" r="A5">
        <v>257</v>
      </c>
    </row>
    <row spans="1:3" r="6">
      <c s="3" t="s" r="A6">
        <v>255</v>
      </c>
    </row>
    <row spans="1:3" r="7">
      <c s="4" t="s" r="A7">
        <v>258</v>
      </c>
      <c s="5" t="n" r="B7">
        <v>57000</v>
      </c>
    </row>
    <row spans="1:3" r="8">
      <c s="4" t="s" r="A8">
        <v>256</v>
      </c>
      <c s="7" t="n" r="B8">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spans="1:6" r="1">
      <c s="1" t="s" r="A1">
        <v>259</v>
      </c>
      <c s="2" t="s" r="C1">
        <v>69</v>
      </c>
      <c s="2" t="s" r="E1">
        <v>1</v>
      </c>
    </row>
    <row spans="1:6" r="2">
      <c s="2" t="s" r="C2">
        <v>2</v>
      </c>
      <c s="2" t="s" r="D2">
        <v>70</v>
      </c>
      <c s="2" t="s" r="E2">
        <v>2</v>
      </c>
      <c s="2" t="s" r="F2">
        <v>70</v>
      </c>
    </row>
    <row spans="1:6" r="3">
      <c s="3" t="s" r="A3">
        <v>260</v>
      </c>
    </row>
    <row spans="1:6" r="4">
      <c s="4" t="s" r="A4">
        <v>261</v>
      </c>
      <c s="7" t="n" r="C4">
        <v>1152</v>
      </c>
      <c s="7" t="n" r="D4">
        <v>1490</v>
      </c>
      <c s="7" t="n" r="E4">
        <v>4264</v>
      </c>
      <c s="7" t="n" r="F4">
        <v>5124</v>
      </c>
    </row>
    <row spans="1:6" r="5">
      <c s="4" t="s" r="A5">
        <v>262</v>
      </c>
      <c s="5" t="n" r="C5">
        <v>2419</v>
      </c>
      <c s="5" t="n" r="D5">
        <v>4020</v>
      </c>
      <c s="5" t="n" r="E5">
        <v>9239</v>
      </c>
      <c s="5" t="n" r="F5">
        <v>14250</v>
      </c>
    </row>
    <row spans="1:6" r="6">
      <c s="4" t="s" r="A6">
        <v>263</v>
      </c>
    </row>
    <row spans="1:6" r="7">
      <c s="3" t="s" r="A7">
        <v>260</v>
      </c>
    </row>
    <row spans="1:6" r="8">
      <c s="4" t="s" r="A8">
        <v>261</v>
      </c>
      <c s="4" t="s" r="B8">
        <v>76</v>
      </c>
      <c s="5" t="n" r="C8">
        <v>0</v>
      </c>
      <c s="5" t="n" r="D8">
        <v>23</v>
      </c>
      <c s="5" t="n" r="E8">
        <v>69</v>
      </c>
      <c s="5" t="n" r="F8">
        <v>31</v>
      </c>
    </row>
    <row spans="1:6" r="9">
      <c s="4" t="s" r="A9">
        <v>264</v>
      </c>
      <c s="5" t="n" r="C9">
        <v>62</v>
      </c>
      <c s="5" t="n" r="D9">
        <v>32</v>
      </c>
      <c s="5" t="n" r="E9">
        <v>185</v>
      </c>
      <c s="5" t="n" r="F9">
        <v>84</v>
      </c>
    </row>
    <row spans="1:6" r="10">
      <c s="4" t="s" r="A10">
        <v>265</v>
      </c>
      <c s="5" t="n" r="C10">
        <v>6</v>
      </c>
      <c s="5" t="n" r="D10">
        <v>5</v>
      </c>
      <c s="5" t="n" r="E10">
        <v>28</v>
      </c>
      <c s="5" t="n" r="F10">
        <v>18</v>
      </c>
    </row>
    <row spans="1:6" r="11">
      <c s="4" t="s" r="A11">
        <v>266</v>
      </c>
      <c s="5" t="n" r="C11">
        <v>8</v>
      </c>
      <c s="5" t="n" r="D11">
        <v>5</v>
      </c>
      <c s="5" t="n" r="E11">
        <v>25</v>
      </c>
      <c s="5" t="n" r="F11">
        <v>12</v>
      </c>
    </row>
    <row spans="1:6" r="12">
      <c s="4" t="s" r="A12">
        <v>267</v>
      </c>
      <c s="5" t="n" r="C12">
        <v>17</v>
      </c>
      <c s="5" t="n" r="D12">
        <v>15</v>
      </c>
      <c s="5" t="n" r="E12">
        <v>49</v>
      </c>
      <c s="5" t="n" r="F12">
        <v>34</v>
      </c>
    </row>
    <row spans="1:6" r="13">
      <c s="4" t="s" r="A13">
        <v>262</v>
      </c>
      <c s="7" t="n" r="C13">
        <v>93</v>
      </c>
      <c s="7" t="n" r="D13">
        <v>80</v>
      </c>
      <c s="7" t="n" r="E13">
        <v>356</v>
      </c>
      <c s="7" t="n" r="F13">
        <v>179</v>
      </c>
    </row>
    <row spans="1:6" r="14">
      <c t="n" r="A14"/>
    </row>
    <row spans="1:6" r="15">
      <c s="4" t="s" r="A15">
        <v>76</v>
      </c>
      <c s="4" t="s" r="B15">
        <v>268</v>
      </c>
    </row>
  </sheetData>
  <mergeCells count="5">
    <mergeCell ref="A1:B2"/>
    <mergeCell ref="C1:D1"/>
    <mergeCell ref="E1:F1"/>
    <mergeCell ref="A14:E14"/>
    <mergeCell ref="B15:E1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69</v>
      </c>
      <c s="2" t="s" r="B1">
        <v>69</v>
      </c>
      <c s="2" t="s" r="D1">
        <v>1</v>
      </c>
    </row>
    <row spans="1:6" r="2">
      <c s="2" t="s" r="B2">
        <v>2</v>
      </c>
      <c s="2" t="s" r="C2">
        <v>70</v>
      </c>
      <c s="2" t="s" r="D2">
        <v>2</v>
      </c>
      <c s="2" t="s" r="E2">
        <v>70</v>
      </c>
      <c s="2" t="s" r="F2">
        <v>25</v>
      </c>
    </row>
    <row spans="1:6" r="3">
      <c s="3" t="s" r="A3">
        <v>270</v>
      </c>
    </row>
    <row spans="1:6" r="4">
      <c s="4" t="s" r="A4">
        <v>271</v>
      </c>
      <c s="7" t="n" r="B4">
        <v>1152</v>
      </c>
      <c s="7" t="n" r="C4">
        <v>1490</v>
      </c>
      <c s="7" t="n" r="D4">
        <v>4264</v>
      </c>
      <c s="7" t="n" r="E4">
        <v>5124</v>
      </c>
    </row>
    <row spans="1:6" r="5">
      <c s="4" t="s" r="A5">
        <v>272</v>
      </c>
    </row>
    <row spans="1:6" r="6">
      <c s="3" t="s" r="A6">
        <v>270</v>
      </c>
    </row>
    <row spans="1:6" r="7">
      <c s="4" t="s" r="A7">
        <v>271</v>
      </c>
      <c s="5" t="n" r="B7">
        <v>11</v>
      </c>
      <c s="7" t="n" r="C7">
        <v>24</v>
      </c>
      <c s="5" t="n" r="D7">
        <v>16</v>
      </c>
      <c s="7" t="n" r="E7">
        <v>58</v>
      </c>
    </row>
    <row spans="1:6" r="8">
      <c s="4" t="s" r="A8">
        <v>273</v>
      </c>
      <c s="5" t="n" r="B8">
        <v>145</v>
      </c>
      <c s="5" t="n" r="D8">
        <v>145</v>
      </c>
      <c s="7" t="n" r="F8">
        <v>10</v>
      </c>
    </row>
    <row spans="1:6" r="9">
      <c s="4" t="s" r="A9">
        <v>274</v>
      </c>
      <c s="7" t="n" r="B9">
        <v>32</v>
      </c>
      <c s="7" t="n" r="D9">
        <v>32</v>
      </c>
      <c s="7" t="n" r="F9">
        <v>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5</v>
      </c>
      <c s="2" t="s" r="B1">
        <v>2</v>
      </c>
      <c s="2" t="s" r="C1">
        <v>25</v>
      </c>
    </row>
    <row spans="1:3" r="2">
      <c s="3" t="s" r="A2">
        <v>276</v>
      </c>
    </row>
    <row spans="1:3" r="3">
      <c s="4" t="s" r="A3">
        <v>277</v>
      </c>
      <c s="7" t="n" r="B3">
        <v>180</v>
      </c>
      <c s="7" t="n" r="C3">
        <v>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278</v>
      </c>
      <c s="2" t="s" r="B1">
        <v>2</v>
      </c>
      <c s="2" t="s" r="C1">
        <v>25</v>
      </c>
    </row>
    <row spans="1:3" r="2">
      <c s="3" t="s" r="A2">
        <v>279</v>
      </c>
    </row>
    <row spans="1:3" r="3">
      <c s="4" t="s" r="A3">
        <v>62</v>
      </c>
      <c s="5" t="n" r="B3">
        <v>100000000</v>
      </c>
      <c s="5" t="n" r="C3">
        <v>100000000</v>
      </c>
    </row>
    <row spans="1:3" r="4">
      <c s="4" t="s" r="A4">
        <v>61</v>
      </c>
      <c s="8" t="n" r="B4">
        <v>0.001</v>
      </c>
      <c s="8" t="n" r="C4">
        <v>0.001</v>
      </c>
    </row>
    <row spans="1:3" r="5">
      <c s="4" t="s" r="A5">
        <v>280</v>
      </c>
      <c s="5" t="n" r="B5">
        <v>21134744</v>
      </c>
      <c s="5" t="n" r="C5">
        <v>21134744</v>
      </c>
    </row>
    <row spans="1:3" r="6">
      <c s="4" t="s" r="A6">
        <v>60</v>
      </c>
      <c s="5" t="n" r="B6">
        <v>15000000</v>
      </c>
      <c s="5" t="n" r="C6">
        <v>15000000</v>
      </c>
    </row>
    <row spans="1:3" r="7">
      <c s="4" t="s" r="A7">
        <v>59</v>
      </c>
      <c s="8" t="n" r="B7">
        <v>0.001</v>
      </c>
      <c s="8" t="n" r="C7">
        <v>0.001</v>
      </c>
    </row>
    <row spans="1:3" r="8">
      <c s="4" t="s" r="A8">
        <v>281</v>
      </c>
      <c s="5" t="n" r="B8">
        <v>20741572</v>
      </c>
    </row>
    <row spans="1:3" r="9">
      <c s="4" t="s" r="A9">
        <v>57</v>
      </c>
    </row>
    <row spans="1:3" r="10">
      <c s="3" t="s" r="A10">
        <v>279</v>
      </c>
    </row>
    <row spans="1:3" r="11">
      <c s="4" t="s" r="A11">
        <v>59</v>
      </c>
      <c s="8" t="n" r="B11">
        <v>0.001</v>
      </c>
      <c s="8" t="n" r="C11">
        <v>0.001</v>
      </c>
    </row>
    <row spans="1:3" r="12">
      <c s="4" t="s" r="A12">
        <v>282</v>
      </c>
      <c s="5" t="n" r="B12">
        <v>14999000</v>
      </c>
      <c s="5" t="n" r="C12">
        <v>14999000</v>
      </c>
    </row>
    <row spans="1:3" r="13">
      <c s="4" t="s" r="A13">
        <v>283</v>
      </c>
      <c s="5" t="n" r="B13">
        <v>14999000</v>
      </c>
      <c s="5" t="n" r="C13">
        <v>1499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4</v>
      </c>
      <c s="2" t="s" r="B1">
        <v>69</v>
      </c>
      <c s="2" t="s" r="D1">
        <v>1</v>
      </c>
    </row>
    <row spans="1:5" r="2">
      <c s="2" t="s" r="B2">
        <v>2</v>
      </c>
      <c s="2" t="s" r="C2">
        <v>70</v>
      </c>
      <c s="2" t="s" r="D2">
        <v>2</v>
      </c>
      <c s="2" t="s" r="E2">
        <v>70</v>
      </c>
    </row>
    <row spans="1:5" r="3">
      <c s="3" t="s" r="A3">
        <v>203</v>
      </c>
    </row>
    <row spans="1:5" r="4">
      <c s="4" t="s" r="A4">
        <v>285</v>
      </c>
      <c s="7" t="n" r="B4">
        <v>394</v>
      </c>
      <c s="7" t="n" r="C4">
        <v>636</v>
      </c>
      <c s="7" t="n" r="D4">
        <v>1613</v>
      </c>
      <c s="7" t="n" r="E4">
        <v>4892</v>
      </c>
    </row>
    <row spans="1:5" r="5">
      <c s="4" t="s" r="A5">
        <v>286</v>
      </c>
    </row>
    <row spans="1:5" r="6">
      <c s="3" t="s" r="A6">
        <v>203</v>
      </c>
    </row>
    <row spans="1:5" r="7">
      <c s="4" t="s" r="A7">
        <v>285</v>
      </c>
      <c s="5" t="n" r="B7">
        <v>-44</v>
      </c>
      <c s="5" t="n" r="C7">
        <v>70</v>
      </c>
      <c s="5" t="n" r="D7">
        <v>15</v>
      </c>
      <c s="5" t="n" r="E7">
        <v>184</v>
      </c>
    </row>
    <row spans="1:5" r="8">
      <c s="4" t="s" r="A8">
        <v>287</v>
      </c>
    </row>
    <row spans="1:5" r="9">
      <c s="3" t="s" r="A9">
        <v>203</v>
      </c>
    </row>
    <row spans="1:5" r="10">
      <c s="4" t="s" r="A10">
        <v>285</v>
      </c>
      <c s="5" t="n" r="B10">
        <v>0</v>
      </c>
      <c s="5" t="n" r="C10">
        <v>0</v>
      </c>
      <c s="5" t="n" r="D10">
        <v>0</v>
      </c>
      <c s="5" t="n" r="E10">
        <v>3088</v>
      </c>
    </row>
    <row spans="1:5" r="11">
      <c s="4" t="s" r="A11">
        <v>288</v>
      </c>
    </row>
    <row spans="1:5" r="12">
      <c s="3" t="s" r="A12">
        <v>203</v>
      </c>
    </row>
    <row spans="1:5" r="13">
      <c s="4" t="s" r="A13">
        <v>285</v>
      </c>
      <c s="7" t="n" r="B13">
        <v>438</v>
      </c>
      <c s="7" t="n" r="C13">
        <v>566</v>
      </c>
      <c s="7" t="n" r="D13">
        <v>1598</v>
      </c>
      <c s="7" t="n" r="E13">
        <v>16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4"/>
  </cols>
  <sheetData>
    <row spans="1:2" r="1">
      <c s="1" t="s" r="A1">
        <v>289</v>
      </c>
      <c s="2" t="s" r="B1">
        <v>1</v>
      </c>
    </row>
    <row spans="1:2" r="2">
      <c s="2" t="s" r="B2">
        <v>290</v>
      </c>
    </row>
    <row spans="1:2" r="3">
      <c s="4" t="s" r="A3">
        <v>291</v>
      </c>
    </row>
    <row spans="1:2" r="4">
      <c s="3" t="s" r="A4">
        <v>203</v>
      </c>
    </row>
    <row spans="1:2" r="5">
      <c s="4" t="s" r="A5">
        <v>292</v>
      </c>
      <c s="4" t="s" r="B5">
        <v>293</v>
      </c>
    </row>
    <row spans="1:2" r="6">
      <c s="4" t="s" r="A6">
        <v>294</v>
      </c>
      <c s="4" t="s" r="B6">
        <v>295</v>
      </c>
    </row>
    <row spans="1:2" r="7">
      <c s="4" t="s" r="A7">
        <v>296</v>
      </c>
    </row>
    <row spans="1:2" r="8">
      <c s="3" t="s" r="A8">
        <v>203</v>
      </c>
    </row>
    <row spans="1:2" r="9">
      <c s="4" t="s" r="A9">
        <v>297</v>
      </c>
      <c s="9" t="n" r="B9">
        <v>0.35</v>
      </c>
    </row>
    <row spans="1:2" r="10">
      <c s="4" t="s" r="A10">
        <v>298</v>
      </c>
      <c s="4" t="s" r="B10">
        <v>299</v>
      </c>
    </row>
    <row spans="1:2" r="11">
      <c s="4" t="s" r="A11">
        <v>300</v>
      </c>
      <c s="4" t="s" r="B11">
        <v>301</v>
      </c>
    </row>
    <row spans="1:2" r="12">
      <c s="4" t="s" r="A12">
        <v>302</v>
      </c>
      <c s="4" t="s" r="B12">
        <v>303</v>
      </c>
    </row>
    <row spans="1:2" r="13">
      <c s="4" t="s" r="A13">
        <v>304</v>
      </c>
      <c s="4" t="s" r="B13">
        <v>305</v>
      </c>
    </row>
    <row spans="1:2" r="14">
      <c s="4" t="s" r="A14">
        <v>306</v>
      </c>
    </row>
    <row spans="1:2" r="15">
      <c s="3" t="s" r="A15">
        <v>203</v>
      </c>
    </row>
    <row spans="1:2" r="16">
      <c s="4" t="s" r="A16">
        <v>297</v>
      </c>
      <c s="9" t="n" r="B16">
        <v>0.63</v>
      </c>
    </row>
    <row spans="1:2" r="17">
      <c s="4" t="s" r="A17">
        <v>298</v>
      </c>
      <c s="4" t="s" r="B17">
        <v>307</v>
      </c>
    </row>
    <row spans="1:2" r="18">
      <c s="4" t="s" r="A18">
        <v>300</v>
      </c>
      <c s="4" t="s" r="B18">
        <v>308</v>
      </c>
    </row>
    <row spans="1:2" r="19">
      <c s="4" t="s" r="A19">
        <v>302</v>
      </c>
      <c s="4" t="s" r="B19">
        <v>309</v>
      </c>
    </row>
    <row spans="1:2" r="20">
      <c s="4" t="s" r="A20">
        <v>304</v>
      </c>
      <c s="4" t="s" r="B20">
        <v>310</v>
      </c>
    </row>
    <row spans="1:2" r="21">
      <c s="4" t="s" r="A21">
        <v>311</v>
      </c>
    </row>
    <row spans="1:2" r="22">
      <c s="3" t="s" r="A22">
        <v>203</v>
      </c>
    </row>
    <row spans="1:2" r="23">
      <c s="4" t="s" r="A23">
        <v>297</v>
      </c>
      <c s="9" t="n" r="B23">
        <v>0.42</v>
      </c>
    </row>
    <row spans="1:2" r="24">
      <c s="4" t="s" r="A24">
        <v>298</v>
      </c>
      <c s="4" t="s" r="B24">
        <v>312</v>
      </c>
    </row>
    <row spans="1:2" r="25">
      <c s="4" t="s" r="A25">
        <v>292</v>
      </c>
      <c s="4" t="s" r="B25">
        <v>293</v>
      </c>
    </row>
    <row spans="1:2" r="26">
      <c s="4" t="s" r="A26">
        <v>300</v>
      </c>
      <c s="4" t="s" r="B26">
        <v>313</v>
      </c>
    </row>
    <row spans="1:2" r="27">
      <c s="4" t="s" r="A27">
        <v>294</v>
      </c>
      <c s="4" t="s" r="B27">
        <v>295</v>
      </c>
    </row>
    <row spans="1:2" r="28">
      <c s="4" t="s" r="A28">
        <v>302</v>
      </c>
      <c s="4" t="s" r="B28">
        <v>314</v>
      </c>
    </row>
    <row spans="1:2" r="29">
      <c s="4" t="s" r="A29">
        <v>315</v>
      </c>
    </row>
    <row spans="1:2" r="30">
      <c s="3" t="s" r="A30">
        <v>203</v>
      </c>
    </row>
    <row spans="1:2" r="31">
      <c s="4" t="s" r="A31">
        <v>304</v>
      </c>
      <c s="4" t="s" r="B31">
        <v>316</v>
      </c>
    </row>
    <row spans="1:2" r="32">
      <c s="4" t="s" r="A32">
        <v>317</v>
      </c>
    </row>
    <row spans="1:2" r="33">
      <c s="3" t="s" r="A33">
        <v>203</v>
      </c>
    </row>
    <row spans="1:2" r="34">
      <c s="4" t="s" r="A34">
        <v>304</v>
      </c>
      <c s="4" t="s" r="B3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t="s" r="A1">
        <v>319</v>
      </c>
      <c s="2" t="s" r="B1">
        <v>1</v>
      </c>
      <c s="2" t="s" r="C1">
        <v>320</v>
      </c>
    </row>
    <row spans="1:3" r="2">
      <c s="2" t="s" r="B2">
        <v>321</v>
      </c>
      <c s="2" t="s" r="C2">
        <v>322</v>
      </c>
    </row>
    <row spans="1:3" r="3">
      <c s="3" t="s" r="A3">
        <v>203</v>
      </c>
    </row>
    <row spans="1:3" r="4">
      <c s="4" t="s" r="A4">
        <v>323</v>
      </c>
      <c s="5" t="n" r="B4">
        <v>3628000</v>
      </c>
    </row>
    <row spans="1:3" r="5">
      <c s="4" t="s" r="A5">
        <v>324</v>
      </c>
      <c s="5" t="n" r="B5">
        <v>951500</v>
      </c>
    </row>
    <row spans="1:3" r="6">
      <c s="4" t="s" r="A6">
        <v>325</v>
      </c>
      <c s="5" t="n" r="B6">
        <v>0</v>
      </c>
    </row>
    <row spans="1:3" r="7">
      <c s="4" t="s" r="A7">
        <v>326</v>
      </c>
      <c s="5" t="n" r="B7">
        <v>-331334</v>
      </c>
    </row>
    <row spans="1:3" r="8">
      <c s="4" t="s" r="A8">
        <v>327</v>
      </c>
      <c s="5" t="n" r="B8">
        <v>4248166</v>
      </c>
      <c s="5" t="n" r="C8">
        <v>3628000</v>
      </c>
    </row>
    <row spans="1:3" r="9">
      <c s="4" t="s" r="A9">
        <v>328</v>
      </c>
      <c s="5" t="n" r="B9">
        <v>1458328</v>
      </c>
    </row>
    <row spans="1:3" r="10">
      <c s="4" t="s" r="A10">
        <v>329</v>
      </c>
      <c s="9" t="n" r="B10">
        <v>3.64</v>
      </c>
    </row>
    <row spans="1:3" r="11">
      <c s="4" t="s" r="A11">
        <v>330</v>
      </c>
      <c s="10" t="n" r="B11">
        <v>1.37</v>
      </c>
    </row>
    <row spans="1:3" r="12">
      <c s="4" t="s" r="A12">
        <v>331</v>
      </c>
      <c s="10" t="n" r="B12">
        <v>2.95</v>
      </c>
    </row>
    <row spans="1:3" r="13">
      <c s="4" t="s" r="A13">
        <v>332</v>
      </c>
      <c s="10" t="n" r="B13">
        <v>3.18</v>
      </c>
      <c s="9" t="n" r="C13">
        <v>3.64</v>
      </c>
    </row>
    <row spans="1:3" r="14">
      <c s="4" t="s" r="A14">
        <v>333</v>
      </c>
      <c s="9" t="n" r="B14">
        <v>3.61</v>
      </c>
    </row>
    <row spans="1:3" r="15">
      <c s="4" t="s" r="A15">
        <v>334</v>
      </c>
      <c s="7" t="n" r="B15">
        <v>0</v>
      </c>
    </row>
    <row spans="1:3" r="16">
      <c s="4" t="s" r="A16">
        <v>335</v>
      </c>
      <c s="5" t="n" r="B16">
        <v>0</v>
      </c>
    </row>
    <row spans="1:3" r="17">
      <c s="4" t="s" r="A17">
        <v>336</v>
      </c>
      <c s="5" t="n" r="B17">
        <v>0</v>
      </c>
      <c s="7" t="n" r="C17">
        <v>0</v>
      </c>
    </row>
    <row spans="1:3" r="18">
      <c s="4" t="s" r="A18">
        <v>337</v>
      </c>
      <c s="7" t="n" r="B18">
        <v>0</v>
      </c>
    </row>
    <row spans="1:3" r="19">
      <c s="4" t="s" r="A19">
        <v>338</v>
      </c>
      <c s="4" t="s" r="B19">
        <v>339</v>
      </c>
      <c s="4" t="s" r="C19">
        <v>340</v>
      </c>
    </row>
    <row spans="1:3" r="20">
      <c s="4" t="s" r="A20">
        <v>341</v>
      </c>
      <c s="4" t="s" r="B20">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t="s" r="A1">
        <v>343</v>
      </c>
      <c s="2" t="s" r="B1">
        <v>344</v>
      </c>
      <c s="2" t="s" r="C1">
        <v>69</v>
      </c>
      <c s="2" t="s" r="E1">
        <v>1</v>
      </c>
    </row>
    <row spans="1:5" r="2">
      <c s="2" t="s" r="B2">
        <v>345</v>
      </c>
      <c s="2" t="s" r="C2">
        <v>2</v>
      </c>
      <c s="2" t="s" r="D2">
        <v>346</v>
      </c>
      <c s="2" t="s" r="E2">
        <v>2</v>
      </c>
    </row>
    <row spans="1:5" r="3">
      <c s="3" t="s" r="A3">
        <v>347</v>
      </c>
    </row>
    <row spans="1:5" r="4">
      <c s="4" t="s" r="A4">
        <v>348</v>
      </c>
      <c s="5" t="n" r="E4">
        <v>951500</v>
      </c>
    </row>
    <row spans="1:5" r="5">
      <c s="4" t="s" r="A5">
        <v>349</v>
      </c>
      <c s="7" t="n" r="D5">
        <v>3088</v>
      </c>
    </row>
    <row spans="1:5" r="6">
      <c s="4" t="s" r="A6">
        <v>350</v>
      </c>
      <c s="7" t="n" r="C6">
        <v>2500</v>
      </c>
      <c s="7" t="n" r="E6">
        <v>2500</v>
      </c>
    </row>
    <row spans="1:5" r="7">
      <c s="4" t="s" r="A7">
        <v>351</v>
      </c>
      <c s="4" t="s" r="E7">
        <v>352</v>
      </c>
    </row>
    <row spans="1:5" r="8">
      <c s="4" t="s" r="A8">
        <v>353</v>
      </c>
    </row>
    <row spans="1:5" r="9">
      <c s="3" t="s" r="A9">
        <v>347</v>
      </c>
    </row>
    <row spans="1:5" r="10">
      <c s="4" t="s" r="A10">
        <v>354</v>
      </c>
      <c s="5" t="n" r="B10">
        <v>1445000</v>
      </c>
    </row>
    <row spans="1:5" r="11">
      <c s="4" t="s" r="A11">
        <v>211</v>
      </c>
    </row>
    <row spans="1:5" r="12">
      <c s="3" t="s" r="A12">
        <v>347</v>
      </c>
    </row>
    <row spans="1:5" r="13">
      <c s="4" t="s" r="A13">
        <v>355</v>
      </c>
      <c s="7" t="n" r="C13">
        <v>10</v>
      </c>
    </row>
    <row spans="1:5" r="14">
      <c s="4" t="s" r="A14">
        <v>348</v>
      </c>
      <c s="5" t="n" r="C14">
        <v>50000</v>
      </c>
    </row>
    <row spans="1:5" r="15">
      <c s="4" t="s" r="A15">
        <v>208</v>
      </c>
    </row>
    <row spans="1:5" r="16">
      <c s="3" t="s" r="A16">
        <v>347</v>
      </c>
    </row>
    <row spans="1:5" r="17">
      <c s="4" t="s" r="A17">
        <v>355</v>
      </c>
      <c s="7" t="n" r="C17">
        <v>19</v>
      </c>
    </row>
    <row spans="1:5" r="18">
      <c s="4" t="s" r="A18">
        <v>348</v>
      </c>
      <c s="5" t="n" r="C18">
        <v>815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s="1" t="s" r="A1">
        <v>68</v>
      </c>
      <c s="2" t="s" r="B1">
        <v>69</v>
      </c>
      <c s="2" t="s" r="E1">
        <v>1</v>
      </c>
    </row>
    <row spans="1:7" r="2">
      <c s="2" t="s" r="B2">
        <v>2</v>
      </c>
      <c s="2" t="s" r="D2">
        <v>70</v>
      </c>
      <c s="2" t="s" r="E2">
        <v>2</v>
      </c>
      <c s="2" t="s" r="G2">
        <v>70</v>
      </c>
    </row>
    <row spans="1:7" r="3">
      <c s="3" t="s" r="A3">
        <v>71</v>
      </c>
    </row>
    <row spans="1:7" r="4">
      <c s="4" t="s" r="A4">
        <v>72</v>
      </c>
      <c s="7" t="n" r="B4">
        <v>4</v>
      </c>
      <c s="7" t="n" r="D4">
        <v>105</v>
      </c>
      <c s="7" t="n" r="E4">
        <v>202</v>
      </c>
      <c s="7" t="n" r="G4">
        <v>112</v>
      </c>
    </row>
    <row spans="1:7" r="5">
      <c s="4" t="s" r="A5">
        <v>73</v>
      </c>
      <c s="5" t="n" r="B5">
        <v>22</v>
      </c>
      <c s="5" t="n" r="D5">
        <v>0</v>
      </c>
      <c s="5" t="n" r="E5">
        <v>44</v>
      </c>
      <c s="5" t="n" r="G5">
        <v>0</v>
      </c>
    </row>
    <row spans="1:7" r="6">
      <c s="4" t="s" r="A6">
        <v>74</v>
      </c>
      <c s="5" t="n" r="B6">
        <v>96</v>
      </c>
      <c s="5" t="n" r="D6">
        <v>0</v>
      </c>
      <c s="5" t="n" r="E6">
        <v>96</v>
      </c>
      <c s="5" t="n" r="G6">
        <v>0</v>
      </c>
    </row>
    <row spans="1:7" r="7">
      <c s="4" t="s" r="A7">
        <v>75</v>
      </c>
      <c s="5" t="n" r="B7">
        <v>122</v>
      </c>
      <c s="4" t="s" r="C7">
        <v>76</v>
      </c>
      <c s="5" t="n" r="D7">
        <v>105</v>
      </c>
      <c s="5" t="n" r="E7">
        <v>342</v>
      </c>
      <c s="4" t="s" r="F7">
        <v>76</v>
      </c>
      <c s="5" t="n" r="G7">
        <v>112</v>
      </c>
    </row>
    <row spans="1:7" r="8">
      <c s="3" t="s" r="A8">
        <v>77</v>
      </c>
    </row>
    <row spans="1:7" r="9">
      <c s="4" t="s" r="A9">
        <v>78</v>
      </c>
      <c s="5" t="n" r="B9">
        <v>0</v>
      </c>
      <c s="5" t="n" r="D9">
        <v>35</v>
      </c>
      <c s="5" t="n" r="E9">
        <v>71</v>
      </c>
      <c s="5" t="n" r="G9">
        <v>35</v>
      </c>
    </row>
    <row spans="1:7" r="10">
      <c s="4" t="s" r="A10">
        <v>79</v>
      </c>
      <c s="5" t="n" r="B10">
        <v>282</v>
      </c>
      <c s="5" t="n" r="D10">
        <v>0</v>
      </c>
      <c s="5" t="n" r="E10">
        <v>994</v>
      </c>
      <c s="5" t="n" r="G10">
        <v>0</v>
      </c>
    </row>
    <row spans="1:7" r="11">
      <c s="4" t="s" r="A11">
        <v>80</v>
      </c>
      <c s="5" t="n" r="B11">
        <v>83</v>
      </c>
      <c s="5" t="n" r="D11">
        <v>0</v>
      </c>
      <c s="5" t="n" r="E11">
        <v>83</v>
      </c>
      <c s="5" t="n" r="G11">
        <v>0</v>
      </c>
    </row>
    <row spans="1:7" r="12">
      <c s="4" t="s" r="A12">
        <v>81</v>
      </c>
      <c s="5" t="n" r="B12">
        <v>365</v>
      </c>
      <c s="5" t="n" r="D12">
        <v>35</v>
      </c>
      <c s="5" t="n" r="E12">
        <v>1148</v>
      </c>
      <c s="5" t="n" r="G12">
        <v>35</v>
      </c>
    </row>
    <row spans="1:7" r="13">
      <c s="4" t="s" r="A13">
        <v>82</v>
      </c>
      <c s="5" t="n" r="B13">
        <v>-243</v>
      </c>
      <c s="5" t="n" r="D13">
        <v>70</v>
      </c>
      <c s="5" t="n" r="E13">
        <v>-806</v>
      </c>
      <c s="5" t="n" r="G13">
        <v>77</v>
      </c>
    </row>
    <row spans="1:7" r="14">
      <c s="3" t="s" r="A14">
        <v>83</v>
      </c>
    </row>
    <row spans="1:7" r="15">
      <c s="4" t="s" r="A15">
        <v>84</v>
      </c>
      <c s="5" t="n" r="B15">
        <v>380</v>
      </c>
      <c s="5" t="n" r="D15">
        <v>673</v>
      </c>
      <c s="5" t="n" r="E15">
        <v>1771</v>
      </c>
      <c s="5" t="n" r="G15">
        <v>1491</v>
      </c>
    </row>
    <row spans="1:7" r="16">
      <c s="4" t="s" r="A16">
        <v>85</v>
      </c>
      <c s="5" t="n" r="B16">
        <v>48</v>
      </c>
      <c s="5" t="n" r="D16">
        <v>315</v>
      </c>
      <c s="5" t="n" r="E16">
        <v>409</v>
      </c>
      <c s="5" t="n" r="G16">
        <v>826</v>
      </c>
    </row>
    <row spans="1:7" r="17">
      <c s="4" t="s" r="A17">
        <v>86</v>
      </c>
      <c s="5" t="n" r="B17">
        <v>1152</v>
      </c>
      <c s="5" t="n" r="D17">
        <v>1490</v>
      </c>
      <c s="5" t="n" r="E17">
        <v>4264</v>
      </c>
      <c s="5" t="n" r="G17">
        <v>5124</v>
      </c>
    </row>
    <row spans="1:7" r="18">
      <c s="4" t="s" r="A18">
        <v>87</v>
      </c>
      <c s="5" t="n" r="B18">
        <v>479</v>
      </c>
      <c s="5" t="n" r="D18">
        <v>777</v>
      </c>
      <c s="5" t="n" r="E18">
        <v>1482</v>
      </c>
      <c s="5" t="n" r="G18">
        <v>5336</v>
      </c>
    </row>
    <row spans="1:7" r="19">
      <c s="4" t="s" r="A19">
        <v>88</v>
      </c>
      <c s="5" t="n" r="B19">
        <v>33</v>
      </c>
      <c s="5" t="n" r="D19">
        <v>171</v>
      </c>
      <c s="5" t="n" r="E19">
        <v>295</v>
      </c>
      <c s="5" t="n" r="G19">
        <v>175</v>
      </c>
    </row>
    <row spans="1:7" r="20">
      <c s="4" t="s" r="A20">
        <v>89</v>
      </c>
      <c s="5" t="n" r="B20">
        <v>327</v>
      </c>
      <c s="5" t="n" r="D20">
        <v>594</v>
      </c>
      <c s="5" t="n" r="E20">
        <v>1018</v>
      </c>
      <c s="5" t="n" r="G20">
        <v>1298</v>
      </c>
    </row>
    <row spans="1:7" r="21">
      <c s="4" t="s" r="A21">
        <v>90</v>
      </c>
      <c s="5" t="n" r="B21">
        <v>2419</v>
      </c>
      <c s="5" t="n" r="D21">
        <v>4020</v>
      </c>
      <c s="5" t="n" r="E21">
        <v>9239</v>
      </c>
      <c s="5" t="n" r="G21">
        <v>14250</v>
      </c>
    </row>
    <row spans="1:7" r="22">
      <c s="4" t="s" r="A22">
        <v>91</v>
      </c>
      <c s="5" t="n" r="B22">
        <v>-2662</v>
      </c>
      <c s="5" t="n" r="D22">
        <v>-3950</v>
      </c>
      <c s="5" t="n" r="E22">
        <v>-10045</v>
      </c>
      <c s="5" t="n" r="G22">
        <v>-14173</v>
      </c>
    </row>
    <row spans="1:7" r="23">
      <c s="3" t="s" r="A23">
        <v>92</v>
      </c>
    </row>
    <row spans="1:7" r="24">
      <c s="4" t="s" r="A24">
        <v>93</v>
      </c>
      <c s="5" t="n" r="B24">
        <v>3</v>
      </c>
      <c s="5" t="n" r="D24">
        <v>9</v>
      </c>
      <c s="5" t="n" r="E24">
        <v>13</v>
      </c>
      <c s="5" t="n" r="G24">
        <v>28</v>
      </c>
    </row>
    <row spans="1:7" r="25">
      <c s="4" t="s" r="A25">
        <v>94</v>
      </c>
      <c s="7" t="n" r="B25">
        <v>-2659</v>
      </c>
      <c s="7" t="n" r="D25">
        <v>-3941</v>
      </c>
      <c s="7" t="n" r="E25">
        <v>-10032</v>
      </c>
      <c s="7" t="n" r="G25">
        <v>-14145</v>
      </c>
    </row>
    <row spans="1:7" r="26">
      <c s="3" t="s" r="A26">
        <v>95</v>
      </c>
    </row>
    <row spans="1:7" r="27">
      <c s="4" t="s" r="A27">
        <v>96</v>
      </c>
      <c s="9" t="n" r="B27">
        <v>-0.13</v>
      </c>
      <c s="9" t="n" r="D27">
        <v>-0.19</v>
      </c>
      <c s="9" t="n" r="E27">
        <v>-0.48</v>
      </c>
      <c s="9" t="n" r="G27">
        <v>-0.7</v>
      </c>
    </row>
    <row spans="1:7" r="28">
      <c s="4" t="s" r="A28">
        <v>97</v>
      </c>
      <c s="9" t="n" r="B28">
        <v>-0.13</v>
      </c>
      <c s="9" t="n" r="D28">
        <v>-0.19</v>
      </c>
      <c s="9" t="n" r="E28">
        <v>-0.48</v>
      </c>
      <c s="9" t="n" r="G28">
        <v>-0.7</v>
      </c>
    </row>
    <row spans="1:7" r="29">
      <c s="3" t="s" r="A29">
        <v>98</v>
      </c>
    </row>
    <row spans="1:7" r="30">
      <c s="4" t="s" r="A30">
        <v>99</v>
      </c>
      <c s="5" t="n" r="B30">
        <v>20742</v>
      </c>
      <c s="5" t="n" r="D30">
        <v>20742</v>
      </c>
      <c s="5" t="n" r="E30">
        <v>20742</v>
      </c>
      <c s="5" t="n" r="G30">
        <v>20339</v>
      </c>
    </row>
    <row spans="1:7" r="31">
      <c s="4" t="s" r="A31">
        <v>100</v>
      </c>
      <c s="5" t="n" r="B31">
        <v>20742</v>
      </c>
      <c s="5" t="n" r="D31">
        <v>20742</v>
      </c>
      <c s="5" t="n" r="E31">
        <v>20742</v>
      </c>
      <c s="5" t="n" r="G31">
        <v>20339</v>
      </c>
    </row>
    <row spans="1:7" r="32">
      <c t="n" r="A32"/>
    </row>
    <row spans="1:7" r="33">
      <c s="4" t="s" r="A33">
        <v>76</v>
      </c>
      <c s="4" t="s" r="B33">
        <v>101</v>
      </c>
    </row>
  </sheetData>
  <mergeCells count="7">
    <mergeCell ref="A1:A2"/>
    <mergeCell ref="B1:D1"/>
    <mergeCell ref="E1:G1"/>
    <mergeCell ref="B2:C2"/>
    <mergeCell ref="E2:F2"/>
    <mergeCell ref="A32:G32"/>
    <mergeCell ref="B33:G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21"/>
  </cols>
  <sheetData>
    <row spans="1:2" r="1">
      <c s="1" t="s" r="A1">
        <v>356</v>
      </c>
      <c s="2" t="s" r="B1">
        <v>1</v>
      </c>
    </row>
    <row spans="1:2" r="2">
      <c s="2" t="s" r="B2">
        <v>357</v>
      </c>
    </row>
    <row spans="1:2" r="3">
      <c s="3" t="s" r="A3">
        <v>358</v>
      </c>
    </row>
    <row spans="1:2" r="4">
      <c s="4" t="s" r="A4">
        <v>359</v>
      </c>
      <c s="7" t="n" r="B4">
        <v>200</v>
      </c>
    </row>
    <row spans="1:2" r="5">
      <c s="4" t="s" r="A5">
        <v>360</v>
      </c>
      <c s="7" t="n" r="B5">
        <v>15000</v>
      </c>
    </row>
    <row spans="1:2" r="6">
      <c s="4" t="s" r="A6">
        <v>361</v>
      </c>
      <c s="4" t="s" r="B6">
        <v>362</v>
      </c>
    </row>
    <row spans="1:2" r="7">
      <c s="4" t="s" r="A7">
        <v>363</v>
      </c>
    </row>
    <row spans="1:2" r="8">
      <c s="3" t="s" r="A8">
        <v>358</v>
      </c>
    </row>
    <row spans="1:2" r="9">
      <c s="4" t="s" r="A9">
        <v>364</v>
      </c>
      <c s="7" t="n" r="B9">
        <v>1100</v>
      </c>
    </row>
    <row spans="1:2" r="10">
      <c s="4" t="s" r="A10">
        <v>365</v>
      </c>
    </row>
    <row spans="1:2" r="11">
      <c s="3" t="s" r="A11">
        <v>358</v>
      </c>
    </row>
    <row spans="1:2" r="12">
      <c s="4" t="s" r="A12">
        <v>364</v>
      </c>
      <c s="5" t="n" r="B12">
        <v>800</v>
      </c>
    </row>
    <row spans="1:2" r="13">
      <c s="4" t="s" r="A13">
        <v>366</v>
      </c>
    </row>
    <row spans="1:2" r="14">
      <c s="3" t="s" r="A14">
        <v>358</v>
      </c>
    </row>
    <row spans="1:2" r="15">
      <c s="4" t="s" r="A15">
        <v>367</v>
      </c>
      <c s="5" t="n" r="B15">
        <v>800</v>
      </c>
    </row>
    <row spans="1:2" r="16">
      <c s="4" t="s" r="A16">
        <v>368</v>
      </c>
    </row>
    <row spans="1:2" r="17">
      <c s="3" t="s" r="A17">
        <v>358</v>
      </c>
    </row>
    <row spans="1:2" r="18">
      <c s="4" t="s" r="A18">
        <v>369</v>
      </c>
      <c s="5" t="n" r="B18">
        <v>500</v>
      </c>
    </row>
    <row spans="1:2" r="19">
      <c s="4" t="s" r="A19">
        <v>370</v>
      </c>
    </row>
    <row spans="1:2" r="20">
      <c s="3" t="s" r="A20">
        <v>358</v>
      </c>
    </row>
    <row spans="1:2" r="21">
      <c s="4" t="s" r="A21">
        <v>367</v>
      </c>
      <c s="5" t="n" r="B21">
        <v>800</v>
      </c>
    </row>
    <row spans="1:2" r="22">
      <c s="4" t="s" r="A22">
        <v>371</v>
      </c>
    </row>
    <row spans="1:2" r="23">
      <c s="3" t="s" r="A23">
        <v>358</v>
      </c>
    </row>
    <row spans="1:2" r="24">
      <c s="4" t="s" r="A24">
        <v>367</v>
      </c>
      <c s="5" t="n" r="B24">
        <v>350</v>
      </c>
    </row>
    <row spans="1:2" r="25">
      <c s="4" t="s" r="A25">
        <v>372</v>
      </c>
      <c s="7" t="n" r="B25">
        <v>6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73</v>
      </c>
      <c s="2" t="s" r="B1">
        <v>2</v>
      </c>
      <c s="2" t="s" r="C1">
        <v>25</v>
      </c>
    </row>
    <row spans="1:3" r="2">
      <c s="3" t="s" r="A2">
        <v>374</v>
      </c>
    </row>
    <row spans="1:3" r="3">
      <c s="4" t="s" r="A3">
        <v>375</v>
      </c>
      <c s="7" t="n" r="B3">
        <v>83</v>
      </c>
      <c s="7" t="n" r="C3">
        <v>0</v>
      </c>
    </row>
    <row spans="1:3" r="4">
      <c s="4" t="s" r="A4">
        <v>376</v>
      </c>
      <c s="5" t="n" r="B4">
        <v>13</v>
      </c>
      <c s="5" t="n" r="C4">
        <v>0</v>
      </c>
    </row>
    <row spans="1:3" r="5">
      <c s="4" t="s" r="A5">
        <v>377</v>
      </c>
      <c s="5" t="n" r="B5">
        <v>96</v>
      </c>
      <c s="5" t="n" r="C5">
        <v>0</v>
      </c>
    </row>
    <row spans="1:3" r="6">
      <c s="4" t="s" r="A6">
        <v>378</v>
      </c>
      <c s="5" t="n" r="B6">
        <v>-1000</v>
      </c>
      <c s="5" t="n" r="C6">
        <v>0</v>
      </c>
    </row>
    <row spans="1:3" r="7">
      <c s="4" t="s" r="A7">
        <v>379</v>
      </c>
      <c s="7" t="n" r="B7">
        <v>904</v>
      </c>
      <c s="7" t="n" r="C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80</v>
      </c>
      <c s="2" t="s" r="B1">
        <v>344</v>
      </c>
    </row>
    <row spans="1:2" r="2">
      <c s="2" t="s" r="B2">
        <v>381</v>
      </c>
    </row>
    <row spans="1:2" r="3">
      <c s="3" t="s" r="A3">
        <v>374</v>
      </c>
    </row>
    <row spans="1:2" r="4">
      <c s="4" t="s" r="A4">
        <v>382</v>
      </c>
      <c s="7" t="n" r="B4">
        <v>300</v>
      </c>
    </row>
    <row spans="1:2" r="5">
      <c s="4" t="s" r="A5">
        <v>383</v>
      </c>
      <c s="7" t="n" r="B5">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02</v>
      </c>
      <c s="2" t="s" r="B1">
        <v>1</v>
      </c>
    </row>
    <row spans="1:3" r="2">
      <c s="2" t="s" r="B2">
        <v>2</v>
      </c>
      <c s="2" t="s" r="C2">
        <v>70</v>
      </c>
    </row>
    <row spans="1:3" r="3">
      <c s="3" t="s" r="A3">
        <v>103</v>
      </c>
    </row>
    <row spans="1:3" r="4">
      <c s="4" t="s" r="A4">
        <v>94</v>
      </c>
      <c s="7" t="n" r="B4">
        <v>-10032</v>
      </c>
      <c s="7" t="n" r="C4">
        <v>-14145</v>
      </c>
    </row>
    <row spans="1:3" r="5">
      <c s="3" t="s" r="A5">
        <v>104</v>
      </c>
    </row>
    <row spans="1:3" r="6">
      <c s="4" t="s" r="A6">
        <v>105</v>
      </c>
      <c s="5" t="n" r="B6">
        <v>0</v>
      </c>
      <c s="5" t="n" r="C6">
        <v>81</v>
      </c>
    </row>
    <row spans="1:3" r="7">
      <c s="4" t="s" r="A7">
        <v>106</v>
      </c>
      <c s="5" t="n" r="B7">
        <v>1613</v>
      </c>
      <c s="5" t="n" r="C7">
        <v>4892</v>
      </c>
    </row>
    <row spans="1:3" r="8">
      <c s="4" t="s" r="A8">
        <v>107</v>
      </c>
      <c s="5" t="n" r="B8">
        <v>53</v>
      </c>
      <c s="5" t="n" r="C8">
        <v>0</v>
      </c>
    </row>
    <row spans="1:3" r="9">
      <c s="3" t="s" r="A9">
        <v>108</v>
      </c>
    </row>
    <row spans="1:3" r="10">
      <c s="4" t="s" r="A10">
        <v>109</v>
      </c>
      <c s="5" t="n" r="B10">
        <v>-14</v>
      </c>
      <c s="5" t="n" r="C10">
        <v>6</v>
      </c>
    </row>
    <row spans="1:3" r="11">
      <c s="4" t="s" r="A11">
        <v>110</v>
      </c>
      <c s="5" t="n" r="B11">
        <v>-390</v>
      </c>
      <c s="5" t="n" r="C11">
        <v>-46</v>
      </c>
    </row>
    <row spans="1:3" r="12">
      <c s="3" t="s" r="A12">
        <v>111</v>
      </c>
    </row>
    <row spans="1:3" r="13">
      <c s="4" t="s" r="A13">
        <v>38</v>
      </c>
      <c s="5" t="n" r="B13">
        <v>-227</v>
      </c>
      <c s="5" t="n" r="C13">
        <v>753</v>
      </c>
    </row>
    <row spans="1:3" r="14">
      <c s="4" t="s" r="A14">
        <v>39</v>
      </c>
      <c s="5" t="n" r="B14">
        <v>-77</v>
      </c>
      <c s="5" t="n" r="C14">
        <v>278</v>
      </c>
    </row>
    <row spans="1:3" r="15">
      <c s="4" t="s" r="A15">
        <v>112</v>
      </c>
      <c s="5" t="n" r="B15">
        <v>893</v>
      </c>
      <c s="5" t="n" r="C15">
        <v>0</v>
      </c>
    </row>
    <row spans="1:3" r="16">
      <c s="4" t="s" r="A16">
        <v>113</v>
      </c>
      <c s="5" t="n" r="B16">
        <v>-8181</v>
      </c>
      <c s="5" t="n" r="C16">
        <v>-8181</v>
      </c>
    </row>
    <row spans="1:3" r="17">
      <c s="3" t="s" r="A17">
        <v>114</v>
      </c>
    </row>
    <row spans="1:3" r="18">
      <c s="4" t="s" r="A18">
        <v>115</v>
      </c>
      <c s="5" t="n" r="B18">
        <v>-310</v>
      </c>
      <c s="5" t="n" r="C18">
        <v>0</v>
      </c>
    </row>
    <row spans="1:3" r="19">
      <c s="4" t="s" r="A19">
        <v>28</v>
      </c>
      <c s="5" t="n" r="B19">
        <v>-50</v>
      </c>
      <c s="5" t="n" r="C19">
        <v>0</v>
      </c>
    </row>
    <row spans="1:3" r="20">
      <c s="4" t="s" r="A20">
        <v>116</v>
      </c>
      <c s="5" t="n" r="B20">
        <v>-360</v>
      </c>
      <c s="5" t="n" r="C20">
        <v>0</v>
      </c>
    </row>
    <row spans="1:3" r="21">
      <c s="3" t="s" r="A21">
        <v>117</v>
      </c>
    </row>
    <row spans="1:3" r="22">
      <c s="4" t="s" r="A22">
        <v>118</v>
      </c>
      <c s="5" t="n" r="B22">
        <v>0</v>
      </c>
      <c s="5" t="n" r="C22">
        <v>0</v>
      </c>
    </row>
    <row spans="1:3" r="23">
      <c s="4" t="s" r="A23">
        <v>119</v>
      </c>
      <c s="5" t="n" r="B23">
        <v>-8541</v>
      </c>
      <c s="5" t="n" r="C23">
        <v>-8181</v>
      </c>
    </row>
    <row spans="1:3" r="24">
      <c s="3" t="s" r="A24">
        <v>27</v>
      </c>
    </row>
    <row spans="1:3" r="25">
      <c s="4" t="s" r="A25">
        <v>120</v>
      </c>
      <c s="5" t="n" r="B25">
        <v>15407</v>
      </c>
      <c s="5" t="n" r="C25">
        <v>24703</v>
      </c>
    </row>
    <row spans="1:3" r="26">
      <c s="4" t="s" r="A26">
        <v>121</v>
      </c>
      <c s="7" t="n" r="B26">
        <v>6866</v>
      </c>
      <c s="7" t="n" r="C26">
        <v>165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THE COMPANY</vt:lpstr>
      <vt:lpstr>SUMMARY OF SIGNIFICANT ACCOUNTI</vt:lpstr>
      <vt:lpstr>PREPAID EXPENSES AND OTHER CURR</vt:lpstr>
      <vt:lpstr>PROPERTY AND EQUIPMENT</vt:lpstr>
      <vt:lpstr>INVESTMENTS</vt:lpstr>
      <vt:lpstr>SHARED SERVICES AGREEMENT</vt:lpstr>
      <vt:lpstr>COMMITMENTS AND CONTINGENCIES</vt:lpstr>
      <vt:lpstr>EQUITY</vt:lpstr>
      <vt:lpstr>STOCK-BASED COMPENSATION</vt:lpstr>
      <vt:lpstr>SOFTWARE AGREEMENT</vt:lpstr>
      <vt:lpstr>CUSTOM INNOVATION CONSULTING - </vt:lpstr>
      <vt:lpstr>SUMMARY OF SIGNIFICANT ACCOUN17</vt:lpstr>
      <vt:lpstr>THE COMPANY (Tables)</vt:lpstr>
      <vt:lpstr>SUMMARY OF SIGNIFICANT ACCOUN19</vt:lpstr>
      <vt:lpstr>PREPAID EXPENSES AND OTHER CU20</vt:lpstr>
      <vt:lpstr>PROPERTY AND EQUIPMENT (Tables)</vt:lpstr>
      <vt:lpstr>SHARED SERVICES AGREEMENT (Tabl</vt:lpstr>
      <vt:lpstr>STOCK-BASED COMPENSATION (Table</vt:lpstr>
      <vt:lpstr>CUSTOM INNOVATION CONSULTING 24</vt:lpstr>
      <vt:lpstr>THE COMPANY (Detail)</vt:lpstr>
      <vt:lpstr>THE COMPANY - Additional Inform</vt:lpstr>
      <vt:lpstr>SUMMARY OF SIGNIFICANT ACCOUN27</vt:lpstr>
      <vt:lpstr>SUMMARY OF SIGNIFICANT ACCOUN28</vt:lpstr>
      <vt:lpstr>PREPAID EXPENSES AND OTHER CU29</vt:lpstr>
      <vt:lpstr>PROPERTY AND EQUIPMENT (Detail)</vt:lpstr>
      <vt:lpstr>INVESTMENTS - Additional Inform</vt:lpstr>
      <vt:lpstr>SHARED SERVICES AGREEMENT (Deta</vt:lpstr>
      <vt:lpstr>SHARED SERVICES AGREEMENT - Add</vt:lpstr>
      <vt:lpstr>Commitments And Contingencies -</vt:lpstr>
      <vt:lpstr>EQUITY - Additional Information</vt:lpstr>
      <vt:lpstr>STOCK-BASED COMPENSATION - Tota</vt:lpstr>
      <vt:lpstr>STOCK-BASED COMPENSATION - Stoc</vt:lpstr>
      <vt:lpstr>STOCK-BASED COMPENSATION - A su</vt:lpstr>
      <vt:lpstr>STOCK-BASED COMPENSATION - Addi</vt:lpstr>
      <vt:lpstr>SOFTWARE AGREEMENT - Additional</vt:lpstr>
      <vt:lpstr>CUSTOM INNOVATION CONSULTING 41</vt:lpstr>
      <vt:lpstr>CUSTOM INNOVATION CONSULTING 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50:45Z</dcterms:created>
  <dcterms:modified xmlns:dcterms="http://purl.org/dc/terms/" xmlns:xsi="http://www.w3.org/2001/XMLSchema-instance" xsi:type="dcterms:W3CDTF">2015-11-10T16:50:45Z</dcterms:modified>
  <dc:title xmlns:dc="http://purl.org/dc/elements/1.1/">Untitled</dc:title>
  <dc:description xmlns:dc="http://purl.org/dc/elements/1.1/"/>
  <dc:subject xmlns:dc="http://purl.org/dc/elements/1.1/"/>
  <cp:keywords/>
  <cp:category/>
</cp:coreProperties>
</file>